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INTERIM CONSOLIDATED STATEMENT8" sheetId="8" r:id="rId8"/>
    <s:sheet name="The Company And Summary Of Sign" sheetId="9" r:id="rId9"/>
    <s:sheet name="Inventories" sheetId="10" r:id="rId10"/>
    <s:sheet name="Debt" sheetId="11" r:id="rId11"/>
    <s:sheet name="Pension and Other Post-Retireme" sheetId="12" r:id="rId12"/>
    <s:sheet name="Stock-Based Compensation" sheetId="13" r:id="rId13"/>
    <s:sheet name="Net Income Per Share Attributab" sheetId="14" r:id="rId14"/>
    <s:sheet name="Accumulated Other Comprehensive" sheetId="15" r:id="rId15"/>
    <s:sheet name="Derivative Transactions" sheetId="16" r:id="rId16"/>
    <s:sheet name="Financial Instruments" sheetId="17" r:id="rId17"/>
    <s:sheet name="Commitments and Contingencies" sheetId="18" r:id="rId18"/>
    <s:sheet name="Subsequent Event" sheetId="19" r:id="rId19"/>
    <s:sheet name="The Company And Summary Of Si20" sheetId="20" r:id="rId20"/>
    <s:sheet name="Inventories (Tables)" sheetId="21" r:id="rId21"/>
    <s:sheet name="Debt (Tables)" sheetId="22" r:id="rId22"/>
    <s:sheet name="Pension And Other Post-Retire23" sheetId="23" r:id="rId23"/>
    <s:sheet name="Stock-Based Compensation (Table" sheetId="24" r:id="rId24"/>
    <s:sheet name="Net Income Per Share Attribut25" sheetId="25" r:id="rId25"/>
    <s:sheet name="Accumulated Other Comprehensi26" sheetId="26" r:id="rId26"/>
    <s:sheet name="Financial Instruments (Tables)" sheetId="27" r:id="rId27"/>
    <s:sheet name="The Company And Summary Of Si28" sheetId="28" r:id="rId28"/>
    <s:sheet name="Inventories (Details)" sheetId="29" r:id="rId29"/>
    <s:sheet name="Debt (Narrative) (Details)" sheetId="30" r:id="rId30"/>
    <s:sheet name="Debt (Schedule Of Debt) (Detail" sheetId="31" r:id="rId31"/>
    <s:sheet name="Debt (Principal Maturities Of D" sheetId="32" r:id="rId32"/>
    <s:sheet name="Pension And Other Post-Retire33" sheetId="33" r:id="rId33"/>
    <s:sheet name="Pension And Other Post-Retire34" sheetId="34" r:id="rId34"/>
    <s:sheet name="Stock-Based Compensation (Narra" sheetId="35" r:id="rId35"/>
    <s:sheet name="Stock-Based Compensation (Summa" sheetId="36" r:id="rId36"/>
    <s:sheet name="Stock-Based Compensation (Sum37" sheetId="37" r:id="rId37"/>
    <s:sheet name="Net Income Per Share Attribut38" sheetId="38" r:id="rId38"/>
    <s:sheet name="Net Income Per Share Attribut39" sheetId="39" r:id="rId39"/>
    <s:sheet name="Accumulated Other Comprehensi40" sheetId="40" r:id="rId40"/>
    <s:sheet name="Derivative Transactions (Narrat" sheetId="41" r:id="rId41"/>
    <s:sheet name="Financial Instruments (Fair Val" sheetId="42" r:id="rId42"/>
    <s:sheet name="Financial Instruments (Outstand" sheetId="43" r:id="rId43"/>
    <s:sheet name="Commitments And Contingencies ("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425">
  <si>
    <t>Document and Entity Information - shares</t>
  </si>
  <si>
    <t>6 Months Ended</t>
  </si>
  <si>
    <t>Jun. 30, 2015</t>
  </si>
  <si>
    <t>Jul. 29, 2015</t>
  </si>
  <si>
    <t>Document and Entity Information</t>
  </si>
  <si>
    <t>Document Type</t>
  </si>
  <si>
    <t>10-Q</t>
  </si>
  <si>
    <t>Amendment Flag</t>
  </si>
  <si>
    <t>false</t>
  </si>
  <si>
    <t>Document Period End Date</t>
  </si>
  <si>
    <t>Jun. 30,
		2015</t>
  </si>
  <si>
    <t>Document Fiscal Year Focus</t>
  </si>
  <si>
    <t>Document Fiscal Period Focus</t>
  </si>
  <si>
    <t>Q2</t>
  </si>
  <si>
    <t>Trading Symbol</t>
  </si>
  <si>
    <t>merc</t>
  </si>
  <si>
    <t>Entity Registrant Name</t>
  </si>
  <si>
    <t>MERCER INTERNATIONAL INC.</t>
  </si>
  <si>
    <t>Entity Central Index Key</t>
  </si>
  <si>
    <t>Current Fiscal Year End Date</t>
  </si>
  <si>
    <t>--12-31</t>
  </si>
  <si>
    <t>Entity Filer Category</t>
  </si>
  <si>
    <t>Accelerated Filer</t>
  </si>
  <si>
    <t>Entity Common Stock, Shares Outstanding</t>
  </si>
  <si>
    <t>INTERIM CONSOLIDATED BALANCE SHEETS € in Thousands, $ in Thousands</t>
  </si>
  <si>
    <t>Jun. 30, 2015USD ($)</t>
  </si>
  <si>
    <t>Dec. 31, 2014USD ($)</t>
  </si>
  <si>
    <t>Current assets</t>
  </si>
  <si>
    <t>Cash and cash equivalents</t>
  </si>
  <si>
    <t>Restricted cash (Note 8)</t>
  </si>
  <si>
    <t>Receivables</t>
  </si>
  <si>
    <t>Inventories (Note 2)</t>
  </si>
  <si>
    <t>Prepaid expenses and other</t>
  </si>
  <si>
    <t>Deferred income tax</t>
  </si>
  <si>
    <t>Total current assets</t>
  </si>
  <si>
    <t>Property, plant and equipment, net</t>
  </si>
  <si>
    <t>Other assets</t>
  </si>
  <si>
    <t>Total assets</t>
  </si>
  <si>
    <t>Current liabilities</t>
  </si>
  <si>
    <t>Accounts payable and other (Note 8)</t>
  </si>
  <si>
    <t>Pension and other post-retirement benefit obligations (Note 4)</t>
  </si>
  <si>
    <t>Debt (Note 3)</t>
  </si>
  <si>
    <t>Total current liabilities</t>
  </si>
  <si>
    <t>Interest rate derivative liability (Note 8)</t>
  </si>
  <si>
    <t>Capital leases and other</t>
  </si>
  <si>
    <t>Total liabilities</t>
  </si>
  <si>
    <t>Shareholders' equity</t>
  </si>
  <si>
    <t>Common shares</t>
  </si>
  <si>
    <t>Paid In Capital</t>
  </si>
  <si>
    <t>Retained earnings</t>
  </si>
  <si>
    <t>Accumulated other comprehensive income (loss) (Note 7)</t>
  </si>
  <si>
    <t>Total shareholders' equity</t>
  </si>
  <si>
    <t>Total liabilities and shareholders' equity</t>
  </si>
  <si>
    <t>Commitments and contingencies (Note 10)</t>
  </si>
  <si>
    <t>INTERIM CONSOLIDATED BALANCE SHEETS (Parenthetical) - $ / shares</t>
  </si>
  <si>
    <t>Dec. 31, 2014</t>
  </si>
  <si>
    <t>INTERIM CONSOLIDATED BALANCE SHEETS [Abstract]</t>
  </si>
  <si>
    <t>Common Stock, Shares Authorized</t>
  </si>
  <si>
    <t>Common Stock, Shares, Issued</t>
  </si>
  <si>
    <t>Common Stock, Shares, Outstanding</t>
  </si>
  <si>
    <t>Common Stock, Par or Stated Value Per Share</t>
  </si>
  <si>
    <t>INTERIM CONSOLIDATED STATEMENTS OF OPERATIONS - USD ($) $ in Thousands</t>
  </si>
  <si>
    <t>3 Months Ended</t>
  </si>
  <si>
    <t>Jun. 30, 2014</t>
  </si>
  <si>
    <t>Revenues</t>
  </si>
  <si>
    <t>Pulp</t>
  </si>
  <si>
    <t>Energy and chemicals</t>
  </si>
  <si>
    <t>Total revenues</t>
  </si>
  <si>
    <t>Costs and expenses</t>
  </si>
  <si>
    <t>Operating costs</t>
  </si>
  <si>
    <t>Operating depreciation and amortization</t>
  </si>
  <si>
    <t>Selling, general and administrative expenses</t>
  </si>
  <si>
    <t>Operating income</t>
  </si>
  <si>
    <t>Other income (expense)</t>
  </si>
  <si>
    <t>Interest expense</t>
  </si>
  <si>
    <t>Foreign exchange gain (loss) on intercompany debt</t>
  </si>
  <si>
    <t>Gain (loss) on derivative instruments (Note 8)</t>
  </si>
  <si>
    <t>Total other income (expense)</t>
  </si>
  <si>
    <t>Income before income taxes</t>
  </si>
  <si>
    <t>Income tax benefit (provision)</t>
  </si>
  <si>
    <t>Income tax benefit (provision) - current</t>
  </si>
  <si>
    <t>Income tax benefit (provision) - deferred</t>
  </si>
  <si>
    <t>Net income</t>
  </si>
  <si>
    <t>Less: net income attributable to noncontrolling interest</t>
  </si>
  <si>
    <t>Net income attributable to common shareholders</t>
  </si>
  <si>
    <t>Net income per share attributable to common shareholders (Note 6)</t>
  </si>
  <si>
    <t>Basic</t>
  </si>
  <si>
    <t>Diluted</t>
  </si>
  <si>
    <t>INTERIM CONSOLIDATED STATEMENTS OF COMPREHENSIVE INCOME (LOSS) - USD ($) $ in Thousands</t>
  </si>
  <si>
    <t>Interim Consolidated Statements Of Comprehensive Income (Loss) [Abstract]</t>
  </si>
  <si>
    <t>Other comprehensive income (loss), net of taxes</t>
  </si>
  <si>
    <t>Foreign currency translation adjustment (net of tax effect of $nil in all periods)</t>
  </si>
  <si>
    <t>Change in unrecognized losses and prior service costs related to defined benefit plans (net of tax effect of $nil in all periods)</t>
  </si>
  <si>
    <t>Change in unrealized gains on marketable securities (net of tax effect of $nil in all periods)</t>
  </si>
  <si>
    <t>Total comprehensive income (loss)</t>
  </si>
  <si>
    <t>Comprehensive income attributable to noncontrolling interest</t>
  </si>
  <si>
    <t>Comprehensive income (loss) attributable to common shareholders</t>
  </si>
  <si>
    <t>INTERIM CONSOLIDATED STATEMENTS OF COMPREHENSIVE INCOME (LOSS) (Parenthetical) - USD ($) $ in Thousands</t>
  </si>
  <si>
    <t>Foreign currency translation adjustment, tax effect</t>
  </si>
  <si>
    <t>Change in unrecognized losses and prior service costs related to defined benefit plans, tax effect</t>
  </si>
  <si>
    <t>Change in unrealized gains on marketable securities, tax effect</t>
  </si>
  <si>
    <t>INTERIM CONSOLIDATED STATEMENTS OF RETAINED EARNINGS - USD ($) $ in Thousands</t>
  </si>
  <si>
    <t>Retained Earnings (Accumulated Deficit) [Abstract]</t>
  </si>
  <si>
    <t>Retained earnings, beginning of period</t>
  </si>
  <si>
    <t>Retained earnings, end of period</t>
  </si>
  <si>
    <t>INTERIM CONSOLIDATED STATEMENTS OF CASH FLOWS - USD ($) $ in Thousands</t>
  </si>
  <si>
    <t>Cash flows from (used in) operating activities</t>
  </si>
  <si>
    <t>Adjustments to reconcile net income to cash flows from operating activities</t>
  </si>
  <si>
    <t>Unrealized (gain) loss on derivative instruments</t>
  </si>
  <si>
    <t>Depreciation and amortization</t>
  </si>
  <si>
    <t>Deferred income taxes</t>
  </si>
  <si>
    <t>Foreign exchange (gain) loss on intercompany debt</t>
  </si>
  <si>
    <t>Pension and other post-retirement expense</t>
  </si>
  <si>
    <t>Stock compensation expense</t>
  </si>
  <si>
    <t>Other</t>
  </si>
  <si>
    <t>Defined pension plan and post-retirement benefit plan contributions</t>
  </si>
  <si>
    <t>Changes in working capital</t>
  </si>
  <si>
    <t>Inventories</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payment of debt</t>
  </si>
  <si>
    <t>Proceeds from issuance of shares</t>
  </si>
  <si>
    <t>Payment of interest rate derivative liability</t>
  </si>
  <si>
    <t>Repayment of capital lease obligations</t>
  </si>
  <si>
    <t>Proceeds from sale and lease-back transactions</t>
  </si>
  <si>
    <t>Proceeds from (repayment of) credit facilities, net</t>
  </si>
  <si>
    <t>Proceeds from government grants</t>
  </si>
  <si>
    <t>Net cash from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and financing activities</t>
  </si>
  <si>
    <t>Acquisition of production and other equipment under capital lease obligations</t>
  </si>
  <si>
    <t>Increase (decrease) in accounts payable and accrued purchases for property, plant and equipment</t>
  </si>
  <si>
    <t>Increase (decrease) in receivables of government grants for long-term assets</t>
  </si>
  <si>
    <t>The Company And Summary Of Significant Accounting Policies</t>
  </si>
  <si>
    <t>The Company And Summary Of Significant Accounting Policies [Abstract]</t>
  </si>
  <si>
    <t xml:space="preserve">Note 1. The Company and Summary of Significant Accounting Policies
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 The interim consolidated financial statements should be read together with the audited consolidated financial statements and accompanying notes included in the Company's latest annual report on Form 10 ‑K for the fiscal year ended December 31, 2014.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The Company has three pulp mills that are aggregated into one reportable business segment, market pulp. Accordingly, the results presented are those of the reportable business segment.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depreciation and amortization, future cash flows associated with impairment testing for long-lived assets, intercompany loans of a long-term investment nature, legal liabilities and contingencies. Actual results could differ materially from these estimates, and changes in these estimates are recorded when known.
New Accounting Standards
In May 2014, the Financial Accounting Standards Board issued Accounting Standards Update 2014-09 , Revenue Recognition – Revenue from Contracts with Customers ( " ASU 2014-09 " )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The Company is currently assessing the impact, if any, the adoption of ASU 2014-09 will have on its consolidated financial statements.
In April 2015, the Financial Accounting Standards Board issued Accounting Standards Update 2015-03, Simplifying the Presentation of Debt Issuance Costs ( " ASU 2015-03 " ) which requires debt issuance costs to be presented in the balance sheet as a direct deduction from the carrying value of the associated debt liability, consistent with the presentation of a debt discount. This standard is effective for financial statements issued for fiscal years beginning after December 15, 2015. The Company is currently assessing the impact the adoption of ASU 2015-03 will have on its consolidated financial statements . </t>
  </si>
  <si>
    <t>Inventories [Abstract]</t>
  </si>
  <si>
    <t>Note 2. Inventories
June 30,
December 31,
2015
2014
Raw materials
$
$
Finished goods
Spare parts and other
$
$</t>
  </si>
  <si>
    <t>Debt</t>
  </si>
  <si>
    <t>Debt [Abstract]</t>
  </si>
  <si>
    <t xml:space="preserve">Note 3. Debt
Debt consists of the following:
June 30,
December 31,
2015
2014
2019 Senior Notes, unsecured (a)
$
$
2022 Senior Notes, unsecured (a)
Payment-in-kind note (b)
-
Revolving credit facilities
€75.0 million (c)
C$40.0 million (d)
-
€25.0 million (e)
-
-
€5.0 million (f)
-
-
Less: current portion
-
Debt, less current portion
$
$
As at June 30, 2015, the maturities of debt are as follows:
Matures
Amount
2015
$
-
2016
-
2017
-
2018
-
2019
Thereafter
$
Certain of the Company's debt instruments were issued under agreements which, among other things, may limit its ability and the ability of its subsidiaries to make certain payments, including dividends. These limitations are subject to specific exceptions. As at June 30, 2015, the Company is in compliance with the terms of its debt agreements.
(a)
On November 26, 2014 , the Company completed a private offering of $250,000 in aggregate principal amount of 7.00% senior notes which mature on December 1, 2019 ( " 2019 Senior Notes " ) and $400,000 in aggregate principal amount of 7.75% senior notes which mature on December 1, 2022 ( " 2022 Senior Notes " and collectively with the 2019 Senior Notes, the " Senior Notes " ). The Senior Notes were issued at a price of 100% of their principal amount.
Note 3. Debt (continued)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Senior Notes, upon not less than 30 days ' or more than 60 days ' notice, at the redemption prices (expressed as percentages of principal amount) discussed below, plus accrued and unpaid interest to (but not including) the applicable redemption date. The 2019 Senior Notes redemption prices are equal to 103.500% for the twelve month period beginning on December 1, 2016 , 101.750% for the twelve month period beginning on December 1, 2017 , and 100.000% beginning on December 1, 2018 and at any time thereafter. The 2022 Senior Notes redemption prices are equal to 105.813% for the twelve month period beginning on December 1, 2017 , 103.875% for the twelve month period beginning on December 1, 2018 , 101.938% for the twelve month period beginning on December 1, 2019 , and 100.000% beginning on December 1, 2020 and at any time thereafter.
(b)
A €10.0 million payment-in-kind note due to the former noncontrolling shareholder of the Stendal mill which the Company redeemed on April 20, 2015 for a cash payment of €10.0 million ( $10,763 ).
(c)
A €75.0 million revolving credit facility at the Stendal mill that matures in October 2019 . Borrowings under the facility are collateralized by the mill’s inventory and receivables and bear interest at Euribor plus 3.50% . As at June 30, 2015, €23.0 million ( $25,650 ) of this facility was drawn and was accruing interest at a rate of 3.50% , and approximately €52.0 million ( $57,990 ) was available.
(d)
A C$40.0 million revolving credit facility at the Celgar mill that matures in May 2019 . Borrowings under the facility are collateralized by the mill's inventory and receivables and are restricted by a borrowing base calculated on the mill's inventory and receivables. Canadian dollar denominated amounts bear interest at bankers acceptance plus 1.50% or Canadian prime . U.S. dollar denominated amounts bear interest at LIBOR plus 1.50% or U.S. base . As at June 30, 2015, approximately C$9.0 million ( $7,229 ) of this facility was drawn and was accruing interest at a rate of 2.49% , C$1.7 million ( $1,362 ) was supporting letters of credit and approximately C$29.3 million ( $23,476 ) was available.
(e)
A €25.0 million revolving credit facility at the Rosenthal mill that matures in October 2016 . Borrowings under the facility are collateralized by the mill's inventory and receivables and bear interest at Euribor plus 3.50% . As at June 30, 2015, approximately € 0. 4 million ( $446 ) of this facility was supporting bank guarantees leaving approximately € 24.6 million ( $27,434 ) available.
(f)
A €5.0 million revolving credit facility at the Rosenthal mill that matures in December 2015 . Borrowings under this facility bear interest at the rate of the three -month Euribor plus 3.50% and are secured by certain land at the Rosenthal mill. As at June 30, 2015 approximately € 1.3 million ( $1,395 ) of this facility was supporting bank guarantees leaving approximately € 3.7 million ( $4,181 ) available . </t>
  </si>
  <si>
    <t>Pension and Other Post-Retirement Benefit Obligations</t>
  </si>
  <si>
    <t>Pension And Other Post-Retirement Benefit Obligations [Abstract]</t>
  </si>
  <si>
    <t xml:space="preserve">Note 4. Pension and Other Post-Retirement Benefit Obligations
Defined Benefit Plans
Included in pension and other post-retirement benefit obligations are amounts related to the Company ' s Celgar and Rosenthal mills. The largest component of this obligation is with respect to the Celgar mill which maintains a defined benefit pension plan and post-retirement benefit plans for certain employees (the "Celgar Defined Benefit Plans").
Pension benefits are based on employees ' earnings and years of service. The Celgar Defined Benefit Plans are funded by contributions from the Company based on actuarial estimates and statutory requirements. Pension contributions during the three and six month periods ended June 30, 2015 totaled $438 and $913 , respectively (2014 – $6 17 and $1,226 ) .
The components of the net periodic benefit costs relating to the Celgar Defined Benefit Plans for the three and six month periods ended June 30, 2015 and 2014 were as follows:
Three Months Ended June 30,
2015
2014
Pension Benefits
Post-Retirement Benefits
Pension Benefits
Post-Retirement Benefits
Service cost
$
$
$
$
Interest cost
Expected return on plan assets
-
-
Amortization of unrecognized items
Net periodic benefit cost
$
$
$
$
Six Months Ended June 30,
2015
2014
Pension Benefits
Post-Retirement Benefits
Pension Benefits
Post-Retirement Benefits
Service cost
$
$
$
$
Interest cost
Expected return on plan assets
-
-
Amortization of unrecognized items
Net periodic benefit cost
$
$
$
$
Defined Contribution Plan
Effective December 31, 2008, the Celgar Defined Benefit Plans were closed to new members. In addition, the defined benefit service accrual ceased on December 31, 2008, and members began to receive pension benefits, at a fixed contractual rate, under a new defined contribution plan effective January 1, 2009. During the three and six month periods ended June 30, 2015 , the Company made contributions of $179 and $348 , respectively (2014 – $184 and $399 ), to this plan.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three and six month periods ended June 30, 2015 totaled $399 and $850 , respectively (2014 – $514 and $1,021 ). </t>
  </si>
  <si>
    <t>Stock-Based Compensation</t>
  </si>
  <si>
    <t>Stock-Based Compensation [Abstract]</t>
  </si>
  <si>
    <t xml:space="preserve">Note 5. Stock-Based Compensation
In June 2010, the Company adopted a stock incentive plan (the "2010 Plan") which provides for options, restricted stock rights, restricted shares, performance shares, performance share units ( " PSUs " ) and stock appreciation rights to be awarded to employees, consultants and non-employee directors. During the six months ended June 30, 2015, there were no issued and outstanding restricted stock rights, performance shares or stock appreciation rights. As at June 30, 2015, after factoring in all allocated shares, there remain approximately 2. 1 million common shares available for grant.
PSUs
PSUs comprise rights to receive common shares at a future date that are contingent on the Company and the grantee achieving certain performance objectives. The performance objective periods are generally three years.
For the three and six month periods ended June 30, 2015, the Compa ny recognized an expense of $ 596 and $1,097 , respectively, related to PSUs (2014 – $473 and $54 ) .
The following table summarizes PSU activity during the period:
Number of PSUs
Outstanding at January 1, 2015
Granted
Vested and issued
Forfeited
Outstanding at June 30, 2015
Restricted Shares
Restricted shares generally vest over one year; however, 200,000 restricted shares granted during the year ended December 31, 2011 vest in equal amounts over a five -year period commencing in 2012.
Expense recognized for the three and six month periods ended June 30, 2015 was $132 and $261 , respectively (2014 – $127 and $277 ). As at June 30, 2015, the total remaining unrecognized compensation cost related to restricted shares amounted to approximately $574 (2014 – $570 ), which will be amortized over the remaining vesting periods.
The following table summarizes restricted share activity during the period:
Number of
Restricted Shares
Outstanding at January 1, 2015
Granted
Vested
Outstanding at June 30, 2015
Stock Options
During the six month period ended June 30, 2015, 30,000 stock options were exercised (2014 – nil ) for proceeds of $219 , and 25,000 stock options were cancelled (2014 – nil ) in exchange for $149 . The Company has no stock options outstanding as at June 30, 2015. </t>
  </si>
  <si>
    <t>Net Income Per Share Attributable To Common Shareholders</t>
  </si>
  <si>
    <t>Net Income Per Share Attributable To Common Shareholders [Abstract]</t>
  </si>
  <si>
    <t xml:space="preserve">Note 6. Net Income Per Share Attributable to Common Shareholders
Three Months Ended
Six Months Ended
June 30,
June 30,
2015
2014
2015
2014
Net income attributable to common shareholders:
Basic and diluted
$
$
$
$
Net income per share attributable to common shareholders:
Basic
$
$
$
$
Diluted
$
$
$
$
Weighted average number of common shares outstanding:
Basic (1)
Effect of dilutive instruments:
PSUs
Restricted shares
Stock options
-
-
Diluted
________
(1) For the three and six month periods ended June 30, 2015, t he basic weighted average number of shares excludes 78,000 restricted shares which hav e been issued, but have not vested as at June 30, 2015 (2014 – 118,000 restricted shares).
The calculation of diluted net income per share attributable to common shareholders does not assume the exercise of any instruments that would have an anti-dilutive effect on net income per share. There were no anti-dilutive instruments for the three and six month periods ended June 30, 2015 and 2014. </t>
  </si>
  <si>
    <t>Accumulated Other Comprehensive Income (Loss)</t>
  </si>
  <si>
    <t>Accumulated Other Comprehensive Income (Loss) [Abstract]</t>
  </si>
  <si>
    <t>Comprehensive Income (Loss) Note [Text Block]</t>
  </si>
  <si>
    <t>Note 7 . Accumulated Other Comprehensive Income (Loss)
Changes in amounts included in accumulated other comprehensive income (loss) by component are as follows:
Foreign
Defined Benefit
Unrealized
Currency
Pension and
Gains on
Translation
Post-Retirement
Marketable
Adjustments
Benefit Items
Securities
Total
Balance December 31, 2014
$
$
$
$
Other comprehensive income (loss) before
reclassifications
-
Amounts reclassified from accumulated other
comprehensive income (loss)
-
-
Other comprehensive income (loss), net of taxes
Balance June 30, 2015
$
$
$
$</t>
  </si>
  <si>
    <t>Derivative Transactions</t>
  </si>
  <si>
    <t>Derivative Transactions [Abstract]</t>
  </si>
  <si>
    <t xml:space="preserve">Note 8. Derivative Transactions
The Company is exposed to certain market risks relating to its ongoing business. The Company seeks to manage these risks through internal risk management policies as well as, from time to time, the use of derivatives. The derivatives are measured at fair value with changes in fair value immediately recognized in gain (loss) on derivative instruments in the Interim Consolidated Statement of Operations.
Interest Rate Derivative
During 2002, the Company entered into certain variable-to-fixed interest rate swaps in connection with the Stendal mill with respect to an aggregate maximum amount of approximately € 612.6 million of the principal amount of the indebtedness under the Stendal mill’s senior project finance facility, which was settled in November 2014. Under the remaining interest rate swaps, the Company pays a fixed rate and receives a floating rate with the derivative payments being calculated on a notional amount. As at June 30, 2015, the contract has a fair value of €20.9 million ( $23,343 ) of which €10.9 million ( $12,158 ) is classified as current within accounts payable and other and €10.0 million ( $11 ,185 ) is classified as a long-term liability in the Interim Consolidated Balance Sheet. The contract has an aggregate notional amount of € 222.7 million, a fixed interest rate of 5.28 % and matures in October 2017 .
The Company has pledged as collateral cash in the amount of 67% of the fair value of the interest rate swap up to €8.5 million to the derivative counterparty. The calculation to determine the collateral is performed semi-annually, with the final calculation in October 2017. As at June 30, 2015, the collateral was €8.5 million ( $9,479 ). This cash has been classified as restricted cash in the Interim Consolidated Balance Sheet.
The interest rate derivative is with a bank that is part of a banking syndicate that holds the Stendal €75.0 million revolving credit facility and the Company does not anticipate non-performance by the bank. </t>
  </si>
  <si>
    <t>Financial Instruments</t>
  </si>
  <si>
    <t>Financial Instruments [Abstract]</t>
  </si>
  <si>
    <t>Note 9. Financial Instruments
The fair value of financial instruments is summarized as follows:
June 30, 2015
December 31, 2014
Carrying Amount
Fair Value
Carrying Amount
Fair Value
Cash and cash equivalents
$
$
$
$
Restricted cash
$
$
$
$
Marketable securities
$
$
$
$
Receivables
$
$
$
$
Accounts payable and other - excluding current
portion of interest rate derivative liability
$
$
$
$
Debt
$
$
$
$
Interest rate derivative – liability
$
$
$
$
The carrying value of cash and cash equivalents, restricted cash and accounts payable and other approximates the fair value due to the immediate or short-term maturity of these financial instruments. The carrying value of receivables approximates the fair value due to their short-term nature and historical collectability. Marketable securities are recorded at fair value based on quoted prices in an active market. See the Fair Value Measurement and Disclosure section below for details on how the fair value of the interest rate derivative and debt was determined.
Note 9. Financial Instruments (continued)
Fair Value Measurement and Disclosure
The Company classified its marketable securities within Level 1 of the valuation hierarchy because quoted prices are available in an active market for the exchange-traded equities.
The Company ' s interest rate derivative is classified within Level 2 of the valuation hierarchy, as it is valued using internal models that use as their basis readily observable market inputs, such as forward interest rates and yield curves observable at specified intervals. The observable inputs reflect market data obtained from independent sources. The Company ' s debt is recognized at amortized cost. The fair value of debt classified as Level 2 reflects recent market transactions.
The following table presents a summary of the Company ' s outstanding financial instruments and their estimated fair values under the fair value hierarchy:
Fair value measurements at June 30, 2015 using:
Description
Level 1
Level 2
Level 3
Total
Assets
Marketable securities
$
$
-
$
-
$
Liabilities
Interest rate derivative
$
-
$
$
-
$
Debt
-
-
$
-
$
$
-
$
Fair value measurements at December 31, 2014 using:
Description
Level 1
Level 2
Level 3
Total
Assets
Marketable securities
$
$
-
$
-
$
Liabilities
Interest rate derivative
$
-
$
$
-
$
Debt
-
$
-
$
$
$</t>
  </si>
  <si>
    <t>Commitments and Contingencies</t>
  </si>
  <si>
    <t>Commitments And Contingencies [Abstract]</t>
  </si>
  <si>
    <t xml:space="preserve">Note 10. Commitments and Contingencies
(a)
The Company is involved in legal actions and claims arising in the ordinary course of business. While the outcome of any legal actions and claims cannot be predicted with certainty, it is the opinion of management that the outcome of any such claim which is pending or threatened, either individually or on a combined basis, will not have a material adverse effect on the consolidated financial condition, results of operations or liquidity of the Company.
Note 10. Commitments and Contingencies (continued)
(b)
In 2012, as a result of a regular tax field audit for the Stendal mill, German public authorities commenced a preliminary investigation into past managers of the mill relating to whether certain settlement amounts received by the Stendal mill in 2007, 2010 and 2011 from the main contractor under the Engineering, Procurement and Construction Contract for the construction of the Stendal mill should have reduced the assessment base for the original investment subsidies granted to the mill by German authorities. The payments were made by the contractor to the Stendal mill to settle certain warranty, performance and remediation claims that the Stendal mill made against the contractor after completion of mill construction in 2004. The amounts currently under review aggregate approximately €8.3 million ( $9,256 ) . Investment subsidies received by the Stendal mill were generally based upon a percentage of the assessment base for subsidies of the mill. If the settlement payments received by the Stendal mill result in a reduction of the assessment base for subsidies under applicable German rules there could be a proportionate reduction in the investment subsidies and the difference could be repayable by the Stendal mill. The Stendal mill believes that it has properly recorded the settlement amounts received from the contractor and that the same do not reduce the assessment base for subsidies of the mill. While it is not reasonably possible to predict the outcome of the legal action and claim, it is the opinion of management that the outcome will not have a material adverse effect on the consolidated financial condition, results of operations or liquidity of the Company.
(c)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Note 11. Subsequent Event
In July 2015 , the Company’s Board of Directors approved a quarterly dividend of $0.115 per share. Payment of the dividend will be made in October 2015 to all shareholders of record on September 28, 2015 . </t>
  </si>
  <si>
    <t>Subsequent Event</t>
  </si>
  <si>
    <t>Subsequent Events [Abstract]</t>
  </si>
  <si>
    <t>Subsequent Events [Text Block]</t>
  </si>
  <si>
    <t xml:space="preserve">Note 11. Subsequent Event
In July 2015 , the Company’s Board of Directors approved a quarterly dividend of $0.115 per share. Payment of the dividend will be made in October 2015 to all shareholders of record on September 28, 2015 . </t>
  </si>
  <si>
    <t>The Company And Summary Of Significant Accounting Policies (Policy)</t>
  </si>
  <si>
    <t>Basis of Presentation</t>
  </si>
  <si>
    <t xml:space="preserve">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 The interim consolidated financial statements should be read together with the audited consolidated financial statements and accompanying notes included in the Company's latest annual report on Form 10 ‑K for the fiscal year ended December 31, 2014.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The Company has three pulp mills that are aggregated into one reportable business segment, market pulp. Accordingly, the results presented are those of the reportable business segment.
In these interim consolidated financial statements, unless otherwise indicated, all amounts are expressed in United States dollars ("U.S. dollars" or "$"). The symbol “€” refers to euros and the symbol "C$" refers to Canadian dollars. </t>
  </si>
  <si>
    <t>Use of Estimates</t>
  </si>
  <si>
    <t xml:space="preserve">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depreciation and amortization, future cash flows associated with impairment testing for long-lived assets, intercompany loans of a long-term investment nature, legal liabilities and contingencies. Actual results could differ materially from these estimates, and changes in these estimates are recorded when known. </t>
  </si>
  <si>
    <t>New Accounting Standards</t>
  </si>
  <si>
    <t xml:space="preserve">New Accounting Standards
In May 2014, the Financial Accounting Standards Board issued Accounting Standards Update 2014-09 , Revenue Recognition – Revenue from Contracts with Customers ( " ASU 2014-09 " )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The Company is currently assessing the impact, if any, the adoption of ASU 2014-09 will have on its consolidated financial statements.
In April 2015, the Financial Accounting Standards Board issued Accounting Standards Update 2015-03, Simplifying the Presentation of Debt Issuance Costs ( " ASU 2015-03 " ) which requires debt issuance costs to be presented in the balance sheet as a direct deduction from the carrying value of the associated debt liability, consistent with the presentation of a debt discount. This standard is effective for financial statements issued for fiscal years beginning after December 15, 2015. The Company is currently assessing the impact the adoption of ASU 2015-03 will have on its consolidated financial statements . </t>
  </si>
  <si>
    <t>Inventories (Tables)</t>
  </si>
  <si>
    <t>Components of Inventory</t>
  </si>
  <si>
    <t>June 30,
December 31,
2015
2014
Raw materials
$
$
Finished goods
Spare parts and other
$
$</t>
  </si>
  <si>
    <t>Debt (Tables)</t>
  </si>
  <si>
    <t>Schedule Of Debt</t>
  </si>
  <si>
    <t>June 30,
December 31,
2015
2014
2019 Senior Notes, unsecured (a)
$
$
2022 Senior Notes, unsecured (a)
Payment-in-kind note (b)
-
Revolving credit facilities
€75.0 million (c)
C$40.0 million (d)
-
€25.0 million (e)
-
-
€5.0 million (f)
-
-
Less: current portion
-
Debt, less current portion
$
$</t>
  </si>
  <si>
    <t>Principal Maturities Of Debt</t>
  </si>
  <si>
    <t>Matures
Amount
2015
$
-
2016
-
2017
-
2018
-
2019
Thereafter
$</t>
  </si>
  <si>
    <t>Pension And Other Post-Retirement Benefit Obligations (Tables)</t>
  </si>
  <si>
    <t>Schedule of Net Benefit Costs</t>
  </si>
  <si>
    <t>Three Months Ended June 30,
2015
2014
Pension Benefits
Post-Retirement Benefits
Pension Benefits
Post-Retirement Benefits
Service cost
$
$
$
$
Interest cost
Expected return on plan assets
-
-
Amortization of unrecognized items
Net periodic benefit cost
$
$
$
$
Six Months Ended June 30,
2015
2014
Pension Benefits
Post-Retirement Benefits
Pension Benefits
Post-Retirement Benefits
Service cost
$
$
$
$
Interest cost
Expected return on plan assets
-
-
Amortization of unrecognized items
Net periodic benefit cost
$
$
$
$</t>
  </si>
  <si>
    <t>Stock-Based Compensation (Tables)</t>
  </si>
  <si>
    <t>Performance Share Units [Member]</t>
  </si>
  <si>
    <t>Share-based Compensation Arrangement by Share-based Payment Award [Line Items]</t>
  </si>
  <si>
    <t>Summary Of Share Based Compensation Arrangement Activity</t>
  </si>
  <si>
    <t>Number of PSUs
Outstanding at January 1, 2015
Granted
Vested and issued
Forfeited
Outstanding at June 30, 2015</t>
  </si>
  <si>
    <t>Restricted Stock [Member]</t>
  </si>
  <si>
    <t>Number of
Restricted Shares
Outstanding at January 1, 2015
Granted
Vested
Outstanding at June 30, 2015</t>
  </si>
  <si>
    <t>Net Income Per Share Attributable To Common Shareholders (Tables)</t>
  </si>
  <si>
    <t>Schedule Of Net Income Per Share Attributable To Common Shareholders</t>
  </si>
  <si>
    <t xml:space="preserve">Three Months Ended
Six Months Ended
June 30,
June 30,
2015
2014
2015
2014
Net income attributable to common shareholders:
Basic and diluted
$
$
$
$
Net income per share attributable to common shareholders:
Basic
$
$
$
$
Diluted
$
$
$
$
Weighted average number of common shares outstanding:
Basic (1)
Effect of dilutive instruments:
PSUs
Restricted shares
Stock options
-
-
Diluted
________
(1) For the three and six month periods ended June 30, 2015, t he basic weighted average number of shares excludes 78,000 restricted shares which hav e been issued, but have not vested as at June 30, 2015 (2014 – 118,000 restricted shares). </t>
  </si>
  <si>
    <t>Accumulated Other Comprehensive Income (Loss) (Tables)</t>
  </si>
  <si>
    <t>Schedule of Accumulated Other Comprehensive Income (Loss)</t>
  </si>
  <si>
    <t>Foreign
Defined Benefit
Unrealized
Currency
Pension and
Gains on
Translation
Post-Retirement
Marketable
Adjustments
Benefit Items
Securities
Total
Balance December 31, 2014
$
$
$
$
Other comprehensive income (loss) before
reclassifications
-
Amounts reclassified from accumulated other
comprehensive income (loss)
-
-
Other comprehensive income (loss), net of taxes
Balance June 30, 2015
$
$
$
$</t>
  </si>
  <si>
    <t>Financial Instruments (Tables)</t>
  </si>
  <si>
    <t>Fair Value Of Financial Instruments</t>
  </si>
  <si>
    <t>June 30, 2015
December 31, 2014
Carrying Amount
Fair Value
Carrying Amount
Fair Value
Cash and cash equivalents
$
$
$
$
Restricted cash
$
$
$
$
Marketable securities
$
$
$
$
Receivables
$
$
$
$
Accounts payable and other - excluding current
portion of interest rate derivative liability
$
$
$
$
Debt
$
$
$
$
Interest rate derivative – liability
$
$
$
$</t>
  </si>
  <si>
    <t>Outstanding Financial Instruments And Estimated Fair Values</t>
  </si>
  <si>
    <t>Fair value measurements at June 30, 2015 using:
Description
Level 1
Level 2
Level 3
Total
Assets
Marketable securities
$
$
-
$
-
$
Liabilities
Interest rate derivative
$
-
$
$
-
$
Debt
-
-
$
-
$
$
-
$
Fair value measurements at December 31, 2014 using:
Description
Level 1
Level 2
Level 3
Total
Assets
Marketable securities
$
$
-
$
-
$
Liabilities
Interest rate derivative
$
-
$
$
-
$
Debt
-
$
-
$
$
$</t>
  </si>
  <si>
    <t>The Company And Summary Of Significant Accounting Policies (Details) - Jun. 30, 2015 - segment</t>
  </si>
  <si>
    <t>Total</t>
  </si>
  <si>
    <t>Number of Reportable Segments</t>
  </si>
  <si>
    <t>Number of pulp mills</t>
  </si>
  <si>
    <t>Inventories (Details) - USD ($) $ in Thousands</t>
  </si>
  <si>
    <t>Raw materials</t>
  </si>
  <si>
    <t>Finished goods</t>
  </si>
  <si>
    <t>Spare parts and other</t>
  </si>
  <si>
    <t>Debt (Narrative) (Details) $ in Thousands, € in Millions, CAD in Millions</t>
  </si>
  <si>
    <t>Jun. 30, 2015CAD</t>
  </si>
  <si>
    <t>Jun. 30, 2015EUR (€)</t>
  </si>
  <si>
    <t>Dec. 31, 2014CAD</t>
  </si>
  <si>
    <t>Dec. 31, 2014EUR (€)</t>
  </si>
  <si>
    <t>Senior Notes [Member]</t>
  </si>
  <si>
    <t>Debt Instrument [Line Items]</t>
  </si>
  <si>
    <t>Debt, offering date</t>
  </si>
  <si>
    <t>Nov. 26,
		2014</t>
  </si>
  <si>
    <t>Issued price percentage of principal amount</t>
  </si>
  <si>
    <t>100.00%</t>
  </si>
  <si>
    <t>Senior Note Redemption Notice Minimum Days</t>
  </si>
  <si>
    <t>Senior Note Redemption Notice Maximum Days</t>
  </si>
  <si>
    <t>Payment-in-kind note [Member]</t>
  </si>
  <si>
    <t>Debt, face amount</t>
  </si>
  <si>
    <t>Debt Instrument Repurchase Date</t>
  </si>
  <si>
    <t>Apr. 20,
		2015</t>
  </si>
  <si>
    <t>Debt Instrument, Repurchase Amount</t>
  </si>
  <si>
    <t>2019 Senior Notes [Member]</t>
  </si>
  <si>
    <t>Debt, face amount | $</t>
  </si>
  <si>
    <t>Debt instrument interest rate</t>
  </si>
  <si>
    <t>7.00%</t>
  </si>
  <si>
    <t>Debt, maturity date</t>
  </si>
  <si>
    <t>Dec. 1,
		2019</t>
  </si>
  <si>
    <t>2022 Senior Notes [Member]</t>
  </si>
  <si>
    <t>7.75%</t>
  </si>
  <si>
    <t>Dec. 1,
		2022</t>
  </si>
  <si>
    <t>Celgar Credit Facility - C$40.0 Million [Member]</t>
  </si>
  <si>
    <t>Debt Instrument, Interest Rate at Period End</t>
  </si>
  <si>
    <t>2.49%</t>
  </si>
  <si>
    <t>May 1,
		2019</t>
  </si>
  <si>
    <t>Maximum borrowing capacity | CAD</t>
  </si>
  <si>
    <t>Amount drawn</t>
  </si>
  <si>
    <t>Letters of Credit Outstanding, Amount</t>
  </si>
  <si>
    <t>Remaining borrowing capacity</t>
  </si>
  <si>
    <t>Stendal Credit Facility - EUR 75.0 Million [Member]</t>
  </si>
  <si>
    <t>Varying basis spread</t>
  </si>
  <si>
    <t>3.50%</t>
  </si>
  <si>
    <t>Description of variable basis spread</t>
  </si>
  <si>
    <t>Euribor</t>
  </si>
  <si>
    <t>Oct. 1,
		2019</t>
  </si>
  <si>
    <t>Maximum borrowing capacity</t>
  </si>
  <si>
    <t>Rosenthal Credit Facility - EUR 25.0 Million [Member]</t>
  </si>
  <si>
    <t>Oct. 1,
		2016</t>
  </si>
  <si>
    <t>Debt Instrument, Amount Of Debt Supporting Bank Guarantees</t>
  </si>
  <si>
    <t>Rosenthal Credit Facility - EUR 5.0 Million [Member]</t>
  </si>
  <si>
    <t>three-month Euribor</t>
  </si>
  <si>
    <t>Dec. 1,
		2015</t>
  </si>
  <si>
    <t>Canadian Dollar Borrowings Rate Option 1 [Member] | Celgar Credit Facility - C$40.0 Million [Member]</t>
  </si>
  <si>
    <t>1.50%</t>
  </si>
  <si>
    <t>bankers acceptance</t>
  </si>
  <si>
    <t>Canadian Dollar Borrowings Rate Option 2 [Member] | Celgar Credit Facility - C$40.0 Million [Member]</t>
  </si>
  <si>
    <t>Canadian prime</t>
  </si>
  <si>
    <t>US Dollar Borrowings Rate Option 1 [Member] | Celgar Credit Facility - C$40.0 Million [Member]</t>
  </si>
  <si>
    <t>LIBOR</t>
  </si>
  <si>
    <t>US Dollar Borrowings Rate Option 2 [Member] | Celgar Credit Facility - C$40.0 Million [Member]</t>
  </si>
  <si>
    <t>U.S. base</t>
  </si>
  <si>
    <t>Twelve month period beginning Dec 1, 2016 [Member] | 2019 Senior Notes [Member]</t>
  </si>
  <si>
    <t>Debt Instrument Redemption Price Percentage</t>
  </si>
  <si>
    <t>103.50%</t>
  </si>
  <si>
    <t>Twelve month period beginning Dec 1, 2017 [Member] | 2019 Senior Notes [Member]</t>
  </si>
  <si>
    <t>101.75%</t>
  </si>
  <si>
    <t>Twelve month period beginning Dec 1, 2017 [Member] | 2022 Senior Notes [Member]</t>
  </si>
  <si>
    <t>105.813%</t>
  </si>
  <si>
    <t>Twelve month period beginning Dec 1, 2018 and thereafter [Member] | 2019 Senior Notes [Member]</t>
  </si>
  <si>
    <t>Twelve month period beginning Dec 1, 2018 [Member] | 2022 Senior Notes [Member]</t>
  </si>
  <si>
    <t>103.875%</t>
  </si>
  <si>
    <t>Twelve month period beginning Dec 1, 2019 [Member] | 2022 Senior Notes [Member]</t>
  </si>
  <si>
    <t>101.938%</t>
  </si>
  <si>
    <t>Twelve month period beginning Dec 1, 2020 and thereafter [Member] | 2022 Senior Notes [Member]</t>
  </si>
  <si>
    <t>Debt (Schedule Of Debt) (Details) $ in Thousands, € in Millions, CAD in Millions</t>
  </si>
  <si>
    <t>Total debt</t>
  </si>
  <si>
    <t>Less: current portion</t>
  </si>
  <si>
    <t>Debt, less current portion</t>
  </si>
  <si>
    <t>[1]</t>
  </si>
  <si>
    <t>[2]</t>
  </si>
  <si>
    <t>[3]</t>
  </si>
  <si>
    <t>Maximum borrowing capacity | €</t>
  </si>
  <si>
    <t>[4]</t>
  </si>
  <si>
    <t>[5]</t>
  </si>
  <si>
    <t>[6]</t>
  </si>
  <si>
    <t>A €10.0 million payment-in-kind note due to the former noncontrolling shareholder of the Stendal mill which the Company redeemed on April 20, 2015 for a cash payment of €10.0 million ($10,763).</t>
  </si>
  <si>
    <t>On November 26, 2014, the Company completed a private offering of $250,000 in aggregate principal amount of 7.00% senior notes which mature on December 1, 2019 ("2019 Senior Notes") and $400,000 in aggregate principal amount of 7.75% senior notes which mature on December 1, 2022 ("2022 Senior Notes" and collectively with the 2019 Senior Notes, the "Senior Notes"). The Senior Notes were issued at a price of 100% of their principal amount. Note 3. Debt (continued)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The Company may redeem all or a part of the Senior Notes, upon not less than 30 days' or more than 60 days' notice, at the redemption prices (expressed as percentages of principal amount) discussed below, plus accrued and unpaid interest to (but not including) the applicable redemption date. The 2019 Senior Notes redemption prices are equal to 103.500% for the twelve month period beginning on December 1, 2016, 101.750% for the twelve month period beginning on December 1, 2017, and 10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t>
  </si>
  <si>
    <t>A €75.0 million revolving credit facility at the Stendal mill that matures in October 2019. Borrowings under the facility are collateralized by the mill's inventory and receivables and bear interest at Euribor plus 3.50%. As at June 30, 2015, €23.0 million ($25,650) of this facility was drawn and was accruing interest at a rate of 3.50%, and approximately €52.0 million ($57,990) was available.</t>
  </si>
  <si>
    <t>A C$40.0 million revolving credit facility at the Celgar mill that matures in May 2019. Borrowings under the facility are collateralized by the mill's inventory and receivables and are restricted by a borrowing base calculated on the mill's inventory and receivables. Canadian dollar denominated amounts bear interest at bankers acceptance plus 1.50% or Canadian prime. U.S. dollar denominated amounts bear interest at LIBOR plus 1.50% or U.S. base. As at June 30, 2015, approximately C$9.0 million ($7,229) of this facility was drawn and was accruing interest at a rate of 2.49%, C$1.7 million ($1,362) was supporting letters of credit and approximately C$29.3 million ($23,476) was available.</t>
  </si>
  <si>
    <t>A €25.0 million revolving credit facility at the Rosenthal mill that matures in October 2016. Borrowings under the facility are collateralized by the mill's inventory and receivables and bear interest at Euribor plus 3.50%. As at June 30, 2015, approximately €0.4 million ($446) of this facility was supporting bank guarantees leaving approximately €24.6 million ($27,434) available.</t>
  </si>
  <si>
    <t>A €5.0 million revolving credit facility at the Rosenthal mill that matures in December 2015. Borrowings under this facility bear interest at the rate of the three-month Euribor plus 3.50% and are secured by certain land at the Rosenthal mill. As at June 30, 2015 approximately €1.3 million ($1,395) of this facility was supporting bank guarantees leaving approximately €3.7 million ($4,181) available.</t>
  </si>
  <si>
    <t>Debt (Principal Maturities Of Debt) (Details) - USD ($) $ in Thousands</t>
  </si>
  <si>
    <t>Thereafter</t>
  </si>
  <si>
    <t>Pension And Other Post-Retirement Benefit Obligations (Narrative) (Details) - USD ($) $ in Thousands</t>
  </si>
  <si>
    <t>Multiemployer Plans, Pension [Member]</t>
  </si>
  <si>
    <t>Retirement Benefits [Line Items]</t>
  </si>
  <si>
    <t>Company contributions</t>
  </si>
  <si>
    <t>Celgar Defined Benefit Plans [Member]</t>
  </si>
  <si>
    <t>Pension and postretirement benefit contributions</t>
  </si>
  <si>
    <t>Defined Contribution Plan Jan 1, 2009 [Member]</t>
  </si>
  <si>
    <t>Pension contributions</t>
  </si>
  <si>
    <t>Pension And Other Post-Retirement Benefit Obligations (Plan Information) (Details) - USD ($) $ in Thousands</t>
  </si>
  <si>
    <t>Pension Benefits [Member]</t>
  </si>
  <si>
    <t>Defined Benefit Plan Disclosure [Line Items]</t>
  </si>
  <si>
    <t>Service cost</t>
  </si>
  <si>
    <t>Interest cost</t>
  </si>
  <si>
    <t>Expected return on plan assets</t>
  </si>
  <si>
    <t>Amortization of unrecognized items</t>
  </si>
  <si>
    <t>Net periodic benefit costs</t>
  </si>
  <si>
    <t>Post-Retirement Benefits [Member]</t>
  </si>
  <si>
    <t>Stock-Based Compensation (Narrative) (Details) - USD ($) $ in Thousands</t>
  </si>
  <si>
    <t>12 Months Ended</t>
  </si>
  <si>
    <t>Dec. 31, 2011</t>
  </si>
  <si>
    <t>Common shares available for grant</t>
  </si>
  <si>
    <t>Expense recognized</t>
  </si>
  <si>
    <t>Shares granted</t>
  </si>
  <si>
    <t>Vesting period</t>
  </si>
  <si>
    <t>3 years</t>
  </si>
  <si>
    <t>1 year</t>
  </si>
  <si>
    <t>Unrecognized compensation cost</t>
  </si>
  <si>
    <t>Restricted Shares, 2011 Grant To Chief Executive Officer</t>
  </si>
  <si>
    <t>5 years</t>
  </si>
  <si>
    <t>Stock Options [Member]</t>
  </si>
  <si>
    <t>Stock options exercised</t>
  </si>
  <si>
    <t>Stock options cancelled</t>
  </si>
  <si>
    <t>Share-based Compensation Arrangement by Share-based Payment Award, Options, Outstanding, Number</t>
  </si>
  <si>
    <t>Proceeds from Stock Options Exercised</t>
  </si>
  <si>
    <t>Instrinsic Value of Option Paid In Cash During Period</t>
  </si>
  <si>
    <t>Stock-Based Compensation (Summary Of Share Activity - PSU's) (Details) - Performance Share Units [Member]</t>
  </si>
  <si>
    <t>Jun. 30, 2015shares</t>
  </si>
  <si>
    <t>Outstanding - Beginning</t>
  </si>
  <si>
    <t>Granted</t>
  </si>
  <si>
    <t>Vested and issued</t>
  </si>
  <si>
    <t>Forfeited</t>
  </si>
  <si>
    <t>Outstanding - Ending</t>
  </si>
  <si>
    <t>Stock-Based Compensation (Summary Of Share Activity - Restricted Shares) (Details) - Restricted Stock [Member]</t>
  </si>
  <si>
    <t>Vested</t>
  </si>
  <si>
    <t>Net Income Per Share Attributable to Common Shareholders (Details) - USD ($) $ / shares in Units, $ in Thousands</t>
  </si>
  <si>
    <t>Net Income Per Share Attributable To Common Shareholders Basic And Diluted [Line Items]</t>
  </si>
  <si>
    <t>Net income attributable to common shareholders - basic and diluted</t>
  </si>
  <si>
    <t>Net income per share attributable to common shareholders, Basic</t>
  </si>
  <si>
    <t>Net income per share attributable to common shareholders, Diluted</t>
  </si>
  <si>
    <t>Weighted Average Number of Shares Outstanding, Basic</t>
  </si>
  <si>
    <t>Weighted Average Number of Shares Outstanding, Diluted</t>
  </si>
  <si>
    <t>Effect of dilutive instruments</t>
  </si>
  <si>
    <t>Contingently issuable shares excluded from the basic weighted average shares outstanding</t>
  </si>
  <si>
    <t>For the three and six month periods ended June 30, 2015, the basic weighted average number of shares excludes 78,000 restricted shares which have been issued, but have not vested as at June 30, 2015 (2014 - 118,000 restricted shares).</t>
  </si>
  <si>
    <t>Net Income Per Share Attributable To Common Shareholders (Anti-dilutive Instruments) (Details) - shares</t>
  </si>
  <si>
    <t>Anti-dilutive securities excluded from EPS computation</t>
  </si>
  <si>
    <t>Accumulated Other Comprehensive Income (Loss) (Details) - USD ($) $ in Thousands</t>
  </si>
  <si>
    <t>Accumulated Other Comprehensive Income (Loss) [Line Items]</t>
  </si>
  <si>
    <t>Balance December 31, 2014</t>
  </si>
  <si>
    <t>Other comprehensive income (loss) before reclassifications</t>
  </si>
  <si>
    <t>Amounts reclassified from accumulated other comprehensive income (loss)</t>
  </si>
  <si>
    <t>Balance June 30, 2015</t>
  </si>
  <si>
    <t>Foreign Currency Translation Adjustments [Member]</t>
  </si>
  <si>
    <t>Defined Benefit Pension and Post-Retirement Benefit Items [Member]</t>
  </si>
  <si>
    <t>Unrealized Gains on Marketable Securities [Member]</t>
  </si>
  <si>
    <t>Derivative Transactions (Narrative) (Details) € in Thousands, $ in Thousands</t>
  </si>
  <si>
    <t>Derivative [Line Items]</t>
  </si>
  <si>
    <t>Interest rate derivative liability, total</t>
  </si>
  <si>
    <t>Interest rate derivative liability, noncurrent</t>
  </si>
  <si>
    <t>Interest rate derivative liability, current</t>
  </si>
  <si>
    <t>Restricted Cash And Cash Equivalents</t>
  </si>
  <si>
    <t>Interest Rate Swap [Member]</t>
  </si>
  <si>
    <t>Aggregate maximum principal amount of the Stendal loan facility covered by interest rate swaps</t>
  </si>
  <si>
    <t>Aggregate notional amount of interest rate swap</t>
  </si>
  <si>
    <t>Derivative fixed interest rate</t>
  </si>
  <si>
    <t>5.28%</t>
  </si>
  <si>
    <t>Derivative maturity date</t>
  </si>
  <si>
    <t>Oct. 1,
		2017</t>
  </si>
  <si>
    <t>Percentage Of Fair Value Of Interest Rate Swap Collaterized</t>
  </si>
  <si>
    <t>67.00%</t>
  </si>
  <si>
    <t>Maximum Amount Of Collateral For Interest Rate Swap</t>
  </si>
  <si>
    <t>Financial Instruments (Fair Value Of Financial Instruments) (Details) € in Thousands, $ in Thousands</t>
  </si>
  <si>
    <t>Mar. 31, 2015USD ($)</t>
  </si>
  <si>
    <t>Jun. 30, 2014USD ($)</t>
  </si>
  <si>
    <t>Mar. 31, 2014USD ($)</t>
  </si>
  <si>
    <t>Dec. 31, 2013USD ($)</t>
  </si>
  <si>
    <t>Restricted cash</t>
  </si>
  <si>
    <t>Marketable securities</t>
  </si>
  <si>
    <t>Accounts payable and other excluding derivatives, carrying value and fair value</t>
  </si>
  <si>
    <t>Derivative Financial Instruments, Liabilities, carrying value and fair value</t>
  </si>
  <si>
    <t>Cash and cash equivalents, Fair Value</t>
  </si>
  <si>
    <t>Restricted Cash, Fair Value</t>
  </si>
  <si>
    <t>Marketable securities, Fair Value</t>
  </si>
  <si>
    <t>Receivables, Fair Value</t>
  </si>
  <si>
    <t>Debt, Fair Value</t>
  </si>
  <si>
    <t>Financial Instruments (Outstanding Financial Instruments And Estimated Fair Values) (Details) $ in Thousands, € in Millions</t>
  </si>
  <si>
    <t>Fair Value, Balance Sheet Grouping, Financial Statement Captions [Line Items]</t>
  </si>
  <si>
    <t>Derivative - interest rate derivative contract</t>
  </si>
  <si>
    <t>Fair value measurements - Liabilities</t>
  </si>
  <si>
    <t>Fair Value, Quoted Prices In Active Markets For Identical Assets (Level 1) [Member]</t>
  </si>
  <si>
    <t>Fair Value, Significant Other Observable Inputs (Level 2) [Member]</t>
  </si>
  <si>
    <t>Fair Value, Significant unobservable inputs (Level 3) [Member]</t>
  </si>
  <si>
    <t>Commitments And Contingencies (Details) - 6 months ended Jun. 30, 2015 $ in Thousands, € in Millions</t>
  </si>
  <si>
    <t>USD ($)</t>
  </si>
  <si>
    <t>EUR (€)</t>
  </si>
  <si>
    <t>German government grants under review</t>
  </si>
  <si>
    <t>Subsequent Event (Details) - Jul. 31, 2015 - Dividend Declared [Member] - $ / shares</t>
  </si>
  <si>
    <t>Dividends Payable, Date Declared, Month and Year</t>
  </si>
  <si>
    <t>2015-07</t>
  </si>
  <si>
    <t>Dividends Payable, Amount Per Share</t>
  </si>
  <si>
    <t>Dividends Payable, Date of Record</t>
  </si>
  <si>
    <t>Sep. 28,
		2015</t>
  </si>
  <si>
    <t>Dividends Payable, Date to be Paid, Year and Month</t>
  </si>
  <si>
    <t>2015-1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CAD &quot;#,##0_);_(&quot;CAD &quot;(#,##0)" numFmtId="168"/>
    <numFmt formatCode="#,##0.0_);(#,##0.0)" numFmtId="169"/>
    <numFmt formatCode="_(&quot;CAD &quot;#,##0.0_);_(&quot;CAD &quot;(#,##0.0)" numFmtId="170"/>
    <numFmt formatCode="_(&quot;€ &quot;#,##0.0_);_(&quot;€ &quot;(#,##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33274</v>
      </c>
    </row>
    <row r="12" spans="1:3">
      <c t="s" r="A12" s="4">
        <v>19</v>
      </c>
      <c t="s" r="B12" s="4">
        <v>20</v>
      </c>
    </row>
    <row r="13" spans="1:3">
      <c t="s" r="A13" s="4">
        <v>21</v>
      </c>
      <c t="s" r="B13" s="4">
        <v>22</v>
      </c>
    </row>
    <row r="14" spans="1:3">
      <c t="s" r="A14" s="4">
        <v>23</v>
      </c>
      <c t="n" r="C14" s="5">
        <v>64501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7</v>
      </c>
      <c t="s" r="B1" s="2">
        <v>1</v>
      </c>
    </row>
    <row r="2" spans="1:2">
      <c t="s" r="B2" s="2">
        <v>2</v>
      </c>
    </row>
    <row r="3" spans="1:2">
      <c t="s" r="A3" s="3">
        <v>147</v>
      </c>
    </row>
    <row r="4" spans="1:2">
      <c t="s" r="A4" s="4">
        <v>11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t="s" r="A1" s="1">
        <v>24</v>
      </c>
      <c t="s" r="B1" s="2">
        <v>25</v>
      </c>
      <c t="s" r="C1" s="2">
        <v>26</v>
      </c>
    </row>
    <row r="2" spans="1:3">
      <c t="s" r="A2" s="3">
        <v>27</v>
      </c>
    </row>
    <row r="3" spans="1:3">
      <c t="s" r="A3" s="4">
        <v>28</v>
      </c>
      <c t="n" r="B3" s="7">
        <v>90867</v>
      </c>
      <c t="n" r="C3" s="7">
        <v>53172</v>
      </c>
    </row>
    <row r="4" spans="1:3">
      <c t="s" r="A4" s="4">
        <v>29</v>
      </c>
      <c t="n" r="B4" s="5">
        <v>9479</v>
      </c>
      <c t="n" r="C4" s="5">
        <v>10286</v>
      </c>
    </row>
    <row r="5" spans="1:3">
      <c t="s" r="A5" s="4">
        <v>30</v>
      </c>
      <c t="n" r="B5" s="5">
        <v>152767</v>
      </c>
      <c t="n" r="C5" s="5">
        <v>141088</v>
      </c>
    </row>
    <row r="6" spans="1:3">
      <c t="s" r="A6" s="4">
        <v>31</v>
      </c>
      <c t="n" r="B6" s="5">
        <v>141196</v>
      </c>
      <c t="n" r="C6" s="5">
        <v>146576</v>
      </c>
    </row>
    <row r="7" spans="1:3">
      <c t="s" r="A7" s="4">
        <v>32</v>
      </c>
      <c t="n" r="B7" s="5">
        <v>5522</v>
      </c>
      <c t="n" r="C7" s="5">
        <v>6745</v>
      </c>
    </row>
    <row r="8" spans="1:3">
      <c t="s" r="A8" s="4">
        <v>33</v>
      </c>
      <c t="n" r="B8" s="5">
        <v>17536</v>
      </c>
      <c t="n" r="C8" s="5">
        <v>19968</v>
      </c>
    </row>
    <row r="9" spans="1:3">
      <c t="s" r="A9" s="4">
        <v>34</v>
      </c>
      <c t="n" r="B9" s="5">
        <v>417367</v>
      </c>
      <c t="n" r="C9" s="5">
        <v>377835</v>
      </c>
    </row>
    <row r="10" spans="1:3">
      <c t="s" r="A10" s="4">
        <v>35</v>
      </c>
      <c t="n" r="B10" s="5">
        <v>800244</v>
      </c>
      <c t="n" r="C10" s="5">
        <v>883150</v>
      </c>
    </row>
    <row r="11" spans="1:3">
      <c t="s" r="A11" s="4">
        <v>36</v>
      </c>
      <c t="n" r="B11" s="5">
        <v>21953</v>
      </c>
      <c t="n" r="C11" s="5">
        <v>22767</v>
      </c>
    </row>
    <row r="12" spans="1:3">
      <c t="s" r="A12" s="4">
        <v>33</v>
      </c>
      <c t="n" r="B12" s="5">
        <v>28284</v>
      </c>
      <c t="n" r="C12" s="5">
        <v>43055</v>
      </c>
    </row>
    <row r="13" spans="1:3">
      <c t="s" r="A13" s="4">
        <v>37</v>
      </c>
      <c t="n" r="B13" s="5">
        <v>1267848</v>
      </c>
      <c t="n" r="C13" s="5">
        <v>1326807</v>
      </c>
    </row>
    <row r="14" spans="1:3">
      <c t="s" r="A14" s="3">
        <v>38</v>
      </c>
    </row>
    <row r="15" spans="1:3">
      <c t="s" r="A15" s="4">
        <v>39</v>
      </c>
      <c t="n" r="B15" s="5">
        <v>110704</v>
      </c>
      <c t="n" r="C15" s="5">
        <v>102225</v>
      </c>
    </row>
    <row r="16" spans="1:3">
      <c t="s" r="A16" s="4">
        <v>40</v>
      </c>
      <c t="n" r="B16" s="5">
        <v>1094</v>
      </c>
      <c t="n" r="C16" s="5">
        <v>1177</v>
      </c>
    </row>
    <row r="17" spans="1:3">
      <c t="s" r="A17" s="4">
        <v>41</v>
      </c>
      <c t="n" r="B17" s="5">
        <v>0</v>
      </c>
      <c t="n" r="C17" s="5">
        <v>12101</v>
      </c>
    </row>
    <row r="18" spans="1:3">
      <c t="s" r="A18" s="4">
        <v>42</v>
      </c>
      <c t="n" r="B18" s="5">
        <v>111798</v>
      </c>
      <c t="n" r="C18" s="5">
        <v>115503</v>
      </c>
    </row>
    <row r="19" spans="1:3">
      <c t="s" r="A19" s="4">
        <v>41</v>
      </c>
      <c t="n" r="B19" s="5">
        <v>682879</v>
      </c>
      <c t="n" r="C19" s="5">
        <v>675412</v>
      </c>
    </row>
    <row r="20" spans="1:3">
      <c t="s" r="A20" s="4">
        <v>43</v>
      </c>
      <c t="n" r="B20" s="5">
        <v>11185</v>
      </c>
      <c t="n" r="C20" s="5">
        <v>17962</v>
      </c>
    </row>
    <row r="21" spans="1:3">
      <c t="s" r="A21" s="4">
        <v>40</v>
      </c>
      <c t="n" r="B21" s="5">
        <v>32124</v>
      </c>
      <c t="n" r="C21" s="5">
        <v>34837</v>
      </c>
    </row>
    <row r="22" spans="1:3">
      <c t="s" r="A22" s="4">
        <v>44</v>
      </c>
      <c t="n" r="B22" s="5">
        <v>13235</v>
      </c>
      <c t="n" r="C22" s="5">
        <v>15321</v>
      </c>
    </row>
    <row r="23" spans="1:3">
      <c t="s" r="A23" s="4">
        <v>33</v>
      </c>
      <c t="n" r="B23" s="5">
        <v>26652</v>
      </c>
      <c t="n" r="C23" s="5">
        <v>28892</v>
      </c>
    </row>
    <row r="24" spans="1:3">
      <c t="s" r="A24" s="4">
        <v>45</v>
      </c>
      <c t="n" r="B24" s="5">
        <v>877873</v>
      </c>
      <c t="n" r="C24" s="5">
        <v>887927</v>
      </c>
    </row>
    <row r="25" spans="1:3">
      <c t="s" r="A25" s="3">
        <v>46</v>
      </c>
    </row>
    <row r="26" spans="1:3">
      <c t="s" r="A26" s="4">
        <v>47</v>
      </c>
      <c t="n" r="B26" s="5">
        <v>388897</v>
      </c>
      <c t="n" r="C26" s="5">
        <v>386338</v>
      </c>
    </row>
    <row r="27" spans="1:3">
      <c t="s" r="A27" s="4">
        <v>48</v>
      </c>
      <c t="n" r="B27" s="5">
        <v>3638</v>
      </c>
      <c t="n" r="C27" s="5">
        <v>4769</v>
      </c>
    </row>
    <row r="28" spans="1:3">
      <c t="s" r="A28" s="4">
        <v>49</v>
      </c>
      <c t="n" r="B28" s="5">
        <v>130260</v>
      </c>
      <c t="n" r="C28" s="5">
        <v>100214</v>
      </c>
    </row>
    <row r="29" spans="1:3">
      <c t="s" r="A29" s="4">
        <v>50</v>
      </c>
      <c t="n" r="B29" s="5">
        <v>-132820</v>
      </c>
      <c t="n" r="C29" s="5">
        <v>-52441</v>
      </c>
    </row>
    <row r="30" spans="1:3">
      <c t="s" r="A30" s="4">
        <v>51</v>
      </c>
      <c t="n" r="B30" s="5">
        <v>389975</v>
      </c>
      <c t="n" r="C30" s="5">
        <v>438880</v>
      </c>
    </row>
    <row r="31" spans="1:3">
      <c t="s" r="A31" s="4">
        <v>52</v>
      </c>
      <c t="n" r="B31" s="7">
        <v>1267848</v>
      </c>
      <c t="n" r="C31" s="7">
        <v>1326807</v>
      </c>
    </row>
    <row r="32" spans="1:3">
      <c t="s" r="A32" s="4">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178</v>
      </c>
      <c t="s" r="B1" s="2">
        <v>1</v>
      </c>
    </row>
    <row r="2" spans="1:2">
      <c t="s" r="B2" s="2">
        <v>2</v>
      </c>
    </row>
    <row r="3" spans="1:2">
      <c t="s" r="A3" s="3">
        <v>145</v>
      </c>
    </row>
    <row r="4" spans="1:2">
      <c t="s" r="A4" s="4">
        <v>179</v>
      </c>
      <c t="s" r="B4" s="4">
        <v>180</v>
      </c>
    </row>
    <row r="5" spans="1:2">
      <c t="s" r="A5" s="4">
        <v>181</v>
      </c>
      <c t="s" r="B5" s="4">
        <v>182</v>
      </c>
    </row>
    <row r="6" spans="1:2">
      <c t="s" r="A6" s="4">
        <v>183</v>
      </c>
      <c t="s" r="B6"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5</v>
      </c>
      <c t="s" r="B1" s="2">
        <v>1</v>
      </c>
    </row>
    <row r="2" spans="1:2">
      <c t="s" r="B2" s="2">
        <v>2</v>
      </c>
    </row>
    <row r="3" spans="1:2">
      <c t="s" r="A3" s="3">
        <v>147</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50</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3</v>
      </c>
      <c t="s" r="B1" s="2">
        <v>1</v>
      </c>
    </row>
    <row r="2" spans="1:2">
      <c t="s" r="B2" s="2">
        <v>2</v>
      </c>
    </row>
    <row r="3" spans="1:2">
      <c t="s" r="A3" s="3">
        <v>153</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196</v>
      </c>
      <c t="s" r="B1" s="2">
        <v>1</v>
      </c>
    </row>
    <row r="2" spans="1:2">
      <c t="s" r="B2" s="2">
        <v>2</v>
      </c>
    </row>
    <row r="3" spans="1:2">
      <c t="s" r="A3" s="4">
        <v>197</v>
      </c>
    </row>
    <row r="4" spans="1:2">
      <c t="s" r="A4" s="3">
        <v>198</v>
      </c>
    </row>
    <row r="5" spans="1:2">
      <c t="s" r="A5" s="4">
        <v>199</v>
      </c>
      <c t="s" r="B5" s="4">
        <v>200</v>
      </c>
    </row>
    <row r="6" spans="1:2">
      <c t="s" r="A6" s="4">
        <v>201</v>
      </c>
    </row>
    <row r="7" spans="1:2">
      <c t="s" r="A7" s="3">
        <v>198</v>
      </c>
    </row>
    <row r="8" spans="1:2">
      <c t="s" r="A8" s="4">
        <v>199</v>
      </c>
      <c t="s" r="B8"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3</v>
      </c>
      <c t="s" r="B1" s="2">
        <v>1</v>
      </c>
    </row>
    <row r="2" spans="1:2">
      <c t="s" r="B2" s="2">
        <v>2</v>
      </c>
    </row>
    <row r="3" spans="1:2">
      <c t="s" r="A3" s="3">
        <v>159</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6</v>
      </c>
      <c t="s" r="B1" s="2">
        <v>1</v>
      </c>
    </row>
    <row r="2" spans="1:2">
      <c t="s" r="B2" s="2">
        <v>2</v>
      </c>
    </row>
    <row r="3" spans="1:2">
      <c t="s" r="A3" s="3">
        <v>162</v>
      </c>
    </row>
    <row r="4" spans="1:2">
      <c t="s" r="A4" s="4">
        <v>207</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9</v>
      </c>
      <c t="s" r="B1" s="2">
        <v>1</v>
      </c>
    </row>
    <row r="2" spans="1:2">
      <c t="s" r="B2" s="2">
        <v>2</v>
      </c>
    </row>
    <row r="3" spans="1:2">
      <c t="s" r="A3" s="3">
        <v>169</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
  </cols>
  <sheetData>
    <row r="1" spans="1:2">
      <c t="s" r="A1" s="1">
        <v>214</v>
      </c>
      <c t="s" r="B1" s="2">
        <v>215</v>
      </c>
    </row>
    <row r="2" spans="1:2">
      <c t="s" r="A2" s="3">
        <v>145</v>
      </c>
    </row>
    <row r="3" spans="1:2">
      <c t="s" r="A3" s="4">
        <v>216</v>
      </c>
      <c t="n" r="B3" s="5">
        <v>1</v>
      </c>
    </row>
    <row r="4" spans="1:2">
      <c t="s" r="A4" s="4">
        <v>217</v>
      </c>
      <c t="n" r="B4" s="5">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18</v>
      </c>
      <c t="s" r="B1" s="2">
        <v>2</v>
      </c>
      <c t="s" r="C1" s="2">
        <v>55</v>
      </c>
    </row>
    <row r="2" spans="1:3">
      <c t="s" r="A2" s="3">
        <v>147</v>
      </c>
    </row>
    <row r="3" spans="1:3">
      <c t="s" r="A3" s="4">
        <v>219</v>
      </c>
      <c t="n" r="B3" s="7">
        <v>52724</v>
      </c>
      <c t="n" r="C3" s="7">
        <v>52877</v>
      </c>
    </row>
    <row r="4" spans="1:3">
      <c t="s" r="A4" s="4">
        <v>220</v>
      </c>
      <c t="n" r="B4" s="5">
        <v>41844</v>
      </c>
      <c t="n" r="C4" s="5">
        <v>45090</v>
      </c>
    </row>
    <row r="5" spans="1:3">
      <c t="s" r="A5" s="4">
        <v>221</v>
      </c>
      <c t="n" r="B5" s="5">
        <v>46628</v>
      </c>
      <c t="n" r="C5" s="5">
        <v>48609</v>
      </c>
    </row>
    <row r="6" spans="1:3">
      <c t="s" r="A6" s="4">
        <v>117</v>
      </c>
      <c t="n" r="B6" s="7">
        <v>141196</v>
      </c>
      <c t="n" r="C6" s="7">
        <v>1465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4</v>
      </c>
      <c t="s" r="B1" s="2">
        <v>2</v>
      </c>
      <c t="s" r="C1" s="2">
        <v>55</v>
      </c>
    </row>
    <row r="2" spans="1:3">
      <c t="s" r="A2" s="3">
        <v>56</v>
      </c>
    </row>
    <row r="3" spans="1:3">
      <c t="s" r="A3" s="4">
        <v>57</v>
      </c>
      <c t="n" r="B3" s="5">
        <v>200000000</v>
      </c>
      <c t="n" r="C3" s="5">
        <v>200000000</v>
      </c>
    </row>
    <row r="4" spans="1:3">
      <c t="s" r="A4" s="4">
        <v>58</v>
      </c>
      <c t="n" r="B4" s="5">
        <v>64502000</v>
      </c>
      <c t="n" r="C4" s="5">
        <v>64274000</v>
      </c>
    </row>
    <row r="5" spans="1:3">
      <c t="s" r="A5" s="4">
        <v>59</v>
      </c>
      <c t="n" r="B5" s="5">
        <v>64502000</v>
      </c>
      <c t="n" r="C5" s="5">
        <v>64274000</v>
      </c>
    </row>
    <row r="6" spans="1:3">
      <c t="s" r="A6" s="4">
        <v>60</v>
      </c>
      <c t="n" r="B6" s="7">
        <v>1</v>
      </c>
      <c t="n" r="C6" s="7">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7"/>
    <col customWidth="1" max="6" min="6" width="21"/>
  </cols>
  <sheetData>
    <row r="1" spans="1:6">
      <c t="s" r="A1" s="1">
        <v>222</v>
      </c>
      <c t="s" r="B1" s="2">
        <v>1</v>
      </c>
      <c t="n" r="C1"/>
      <c t="n" r="E1"/>
    </row>
    <row r="2" spans="1:6">
      <c t="s" r="B2" s="2">
        <v>223</v>
      </c>
      <c t="s" r="C2" s="2">
        <v>25</v>
      </c>
      <c t="s" r="D2" s="2">
        <v>224</v>
      </c>
      <c t="s" r="E2" s="2">
        <v>225</v>
      </c>
      <c t="s" r="F2" s="2">
        <v>226</v>
      </c>
    </row>
    <row r="3" spans="1:6">
      <c t="s" r="A3" s="4">
        <v>227</v>
      </c>
    </row>
    <row r="4" spans="1:6">
      <c t="s" r="A4" s="3">
        <v>228</v>
      </c>
    </row>
    <row r="5" spans="1:6">
      <c t="s" r="A5" s="4">
        <v>229</v>
      </c>
      <c t="s" r="B5" s="4">
        <v>230</v>
      </c>
    </row>
    <row r="6" spans="1:6">
      <c t="s" r="A6" s="4">
        <v>231</v>
      </c>
      <c t="s" r="B6" s="4">
        <v>232</v>
      </c>
      <c t="s" r="C6" s="4">
        <v>232</v>
      </c>
      <c t="s" r="D6" s="4">
        <v>232</v>
      </c>
    </row>
    <row r="7" spans="1:6">
      <c t="s" r="A7" s="4">
        <v>233</v>
      </c>
      <c t="n" r="B7" s="5">
        <v>30</v>
      </c>
    </row>
    <row r="8" spans="1:6">
      <c t="s" r="A8" s="4">
        <v>234</v>
      </c>
      <c t="n" r="B8" s="5">
        <v>60</v>
      </c>
    </row>
    <row r="9" spans="1:6">
      <c t="s" r="A9" s="4">
        <v>235</v>
      </c>
    </row>
    <row r="10" spans="1:6">
      <c t="s" r="A10" s="3">
        <v>228</v>
      </c>
    </row>
    <row r="11" spans="1:6">
      <c t="s" r="A11" s="4">
        <v>236</v>
      </c>
      <c t="n" r="D11" s="9">
        <v>10</v>
      </c>
    </row>
    <row r="12" spans="1:6">
      <c t="s" r="A12" s="4">
        <v>237</v>
      </c>
      <c t="s" r="B12" s="4">
        <v>238</v>
      </c>
    </row>
    <row r="13" spans="1:6">
      <c t="s" r="A13" s="4">
        <v>239</v>
      </c>
      <c t="n" r="C13" s="7">
        <v>10763</v>
      </c>
      <c t="n" r="D13" s="9">
        <v>10</v>
      </c>
    </row>
    <row r="14" spans="1:6">
      <c t="s" r="A14" s="4">
        <v>240</v>
      </c>
    </row>
    <row r="15" spans="1:6">
      <c t="s" r="A15" s="3">
        <v>228</v>
      </c>
    </row>
    <row r="16" spans="1:6">
      <c t="s" r="A16" s="4">
        <v>241</v>
      </c>
      <c t="n" r="C16" s="7">
        <v>250000</v>
      </c>
    </row>
    <row r="17" spans="1:6">
      <c t="s" r="A17" s="4">
        <v>242</v>
      </c>
      <c t="s" r="B17" s="4">
        <v>243</v>
      </c>
      <c t="s" r="C17" s="4">
        <v>243</v>
      </c>
      <c t="s" r="D17" s="4">
        <v>243</v>
      </c>
    </row>
    <row r="18" spans="1:6">
      <c t="s" r="A18" s="4">
        <v>244</v>
      </c>
      <c t="s" r="B18" s="4">
        <v>245</v>
      </c>
    </row>
    <row r="19" spans="1:6">
      <c t="s" r="A19" s="4">
        <v>246</v>
      </c>
    </row>
    <row r="20" spans="1:6">
      <c t="s" r="A20" s="3">
        <v>228</v>
      </c>
    </row>
    <row r="21" spans="1:6">
      <c t="s" r="A21" s="4">
        <v>241</v>
      </c>
      <c t="n" r="C21" s="7">
        <v>400000</v>
      </c>
    </row>
    <row r="22" spans="1:6">
      <c t="s" r="A22" s="4">
        <v>242</v>
      </c>
      <c t="s" r="B22" s="4">
        <v>247</v>
      </c>
      <c t="s" r="C22" s="4">
        <v>247</v>
      </c>
      <c t="s" r="D22" s="4">
        <v>247</v>
      </c>
    </row>
    <row r="23" spans="1:6">
      <c t="s" r="A23" s="4">
        <v>244</v>
      </c>
      <c t="s" r="B23" s="4">
        <v>248</v>
      </c>
    </row>
    <row r="24" spans="1:6">
      <c t="s" r="A24" s="4">
        <v>249</v>
      </c>
    </row>
    <row r="25" spans="1:6">
      <c t="s" r="A25" s="3">
        <v>228</v>
      </c>
    </row>
    <row r="26" spans="1:6">
      <c t="s" r="A26" s="4">
        <v>250</v>
      </c>
      <c t="s" r="B26" s="4">
        <v>251</v>
      </c>
      <c t="s" r="C26" s="4">
        <v>251</v>
      </c>
      <c t="s" r="D26" s="4">
        <v>251</v>
      </c>
    </row>
    <row r="27" spans="1:6">
      <c t="s" r="A27" s="4">
        <v>244</v>
      </c>
      <c t="s" r="B27" s="4">
        <v>252</v>
      </c>
    </row>
    <row r="28" spans="1:6">
      <c t="s" r="A28" s="4">
        <v>253</v>
      </c>
      <c t="n" r="B28" s="10">
        <v>40</v>
      </c>
      <c t="n" r="E28" s="10">
        <v>40</v>
      </c>
    </row>
    <row r="29" spans="1:6">
      <c t="s" r="A29" s="4">
        <v>254</v>
      </c>
      <c t="n" r="B29" s="5">
        <v>9</v>
      </c>
      <c t="n" r="C29" s="7">
        <v>7229</v>
      </c>
    </row>
    <row r="30" spans="1:6">
      <c t="s" r="A30" s="4">
        <v>255</v>
      </c>
      <c t="n" r="B30" s="11">
        <v>1.7</v>
      </c>
      <c t="n" r="C30" s="5">
        <v>1362</v>
      </c>
    </row>
    <row r="31" spans="1:6">
      <c t="s" r="A31" s="4">
        <v>256</v>
      </c>
      <c t="n" r="B31" s="12">
        <v>29.3</v>
      </c>
      <c t="n" r="C31" s="7">
        <v>23476</v>
      </c>
    </row>
    <row r="32" spans="1:6">
      <c t="s" r="A32" s="4">
        <v>257</v>
      </c>
    </row>
    <row r="33" spans="1:6">
      <c t="s" r="A33" s="3">
        <v>228</v>
      </c>
    </row>
    <row r="34" spans="1:6">
      <c t="s" r="A34" s="4">
        <v>258</v>
      </c>
      <c t="s" r="B34" s="4">
        <v>259</v>
      </c>
    </row>
    <row r="35" spans="1:6">
      <c t="s" r="A35" s="4">
        <v>260</v>
      </c>
      <c t="s" r="B35" s="4">
        <v>261</v>
      </c>
    </row>
    <row r="36" spans="1:6">
      <c t="s" r="A36" s="4">
        <v>250</v>
      </c>
      <c t="s" r="B36" s="4">
        <v>259</v>
      </c>
      <c t="s" r="C36" s="4">
        <v>259</v>
      </c>
      <c t="s" r="D36" s="4">
        <v>259</v>
      </c>
    </row>
    <row r="37" spans="1:6">
      <c t="s" r="A37" s="4">
        <v>244</v>
      </c>
      <c t="s" r="B37" s="4">
        <v>262</v>
      </c>
    </row>
    <row r="38" spans="1:6">
      <c t="s" r="A38" s="4">
        <v>263</v>
      </c>
      <c t="n" r="D38" s="9">
        <v>75</v>
      </c>
      <c t="n" r="F38" s="9">
        <v>75</v>
      </c>
    </row>
    <row r="39" spans="1:6">
      <c t="s" r="A39" s="4">
        <v>254</v>
      </c>
      <c t="n" r="C39" s="7">
        <v>25650</v>
      </c>
      <c t="n" r="D39" s="5">
        <v>23</v>
      </c>
    </row>
    <row r="40" spans="1:6">
      <c t="s" r="A40" s="4">
        <v>256</v>
      </c>
      <c t="n" r="C40" s="5">
        <v>57990</v>
      </c>
      <c t="n" r="D40" s="5">
        <v>52</v>
      </c>
    </row>
    <row r="41" spans="1:6">
      <c t="s" r="A41" s="4">
        <v>264</v>
      </c>
    </row>
    <row r="42" spans="1:6">
      <c t="s" r="A42" s="3">
        <v>228</v>
      </c>
    </row>
    <row r="43" spans="1:6">
      <c t="s" r="A43" s="4">
        <v>258</v>
      </c>
      <c t="s" r="B43" s="4">
        <v>259</v>
      </c>
    </row>
    <row r="44" spans="1:6">
      <c t="s" r="A44" s="4">
        <v>260</v>
      </c>
      <c t="s" r="B44" s="4">
        <v>261</v>
      </c>
    </row>
    <row r="45" spans="1:6">
      <c t="s" r="A45" s="4">
        <v>244</v>
      </c>
      <c t="s" r="B45" s="4">
        <v>265</v>
      </c>
    </row>
    <row r="46" spans="1:6">
      <c t="s" r="A46" s="4">
        <v>266</v>
      </c>
      <c t="n" r="C46" s="5">
        <v>446</v>
      </c>
      <c t="n" r="D46" s="11">
        <v>0.4</v>
      </c>
    </row>
    <row r="47" spans="1:6">
      <c t="s" r="A47" s="4">
        <v>263</v>
      </c>
      <c t="n" r="D47" s="5">
        <v>25</v>
      </c>
      <c t="n" r="F47" s="5">
        <v>25</v>
      </c>
    </row>
    <row r="48" spans="1:6">
      <c t="s" r="A48" s="4">
        <v>256</v>
      </c>
      <c t="n" r="C48" s="5">
        <v>27434</v>
      </c>
      <c t="n" r="D48" s="11">
        <v>24.6</v>
      </c>
    </row>
    <row r="49" spans="1:6">
      <c t="s" r="A49" s="4">
        <v>267</v>
      </c>
    </row>
    <row r="50" spans="1:6">
      <c t="s" r="A50" s="3">
        <v>228</v>
      </c>
    </row>
    <row r="51" spans="1:6">
      <c t="s" r="A51" s="4">
        <v>258</v>
      </c>
      <c t="s" r="B51" s="4">
        <v>259</v>
      </c>
    </row>
    <row r="52" spans="1:6">
      <c t="s" r="A52" s="4">
        <v>260</v>
      </c>
      <c t="s" r="B52" s="4">
        <v>268</v>
      </c>
    </row>
    <row r="53" spans="1:6">
      <c t="s" r="A53" s="4">
        <v>244</v>
      </c>
      <c t="s" r="B53" s="4">
        <v>269</v>
      </c>
    </row>
    <row r="54" spans="1:6">
      <c t="s" r="A54" s="4">
        <v>266</v>
      </c>
      <c t="n" r="C54" s="5">
        <v>1395</v>
      </c>
      <c t="n" r="D54" s="11">
        <v>1.3</v>
      </c>
    </row>
    <row r="55" spans="1:6">
      <c t="s" r="A55" s="4">
        <v>263</v>
      </c>
      <c t="n" r="D55" s="5">
        <v>5</v>
      </c>
      <c t="n" r="F55" s="9">
        <v>5</v>
      </c>
    </row>
    <row r="56" spans="1:6">
      <c t="s" r="A56" s="4">
        <v>256</v>
      </c>
      <c t="n" r="C56" s="7">
        <v>4181</v>
      </c>
      <c t="n" r="D56" s="13">
        <v>3.7</v>
      </c>
    </row>
    <row r="57" spans="1:6">
      <c t="s" r="A57" s="4">
        <v>270</v>
      </c>
    </row>
    <row r="58" spans="1:6">
      <c t="s" r="A58" s="3">
        <v>228</v>
      </c>
    </row>
    <row r="59" spans="1:6">
      <c t="s" r="A59" s="4">
        <v>258</v>
      </c>
      <c t="s" r="B59" s="4">
        <v>271</v>
      </c>
    </row>
    <row r="60" spans="1:6">
      <c t="s" r="A60" s="4">
        <v>260</v>
      </c>
      <c t="s" r="B60" s="4">
        <v>272</v>
      </c>
    </row>
    <row r="61" spans="1:6">
      <c t="s" r="A61" s="4">
        <v>273</v>
      </c>
    </row>
    <row r="62" spans="1:6">
      <c t="s" r="A62" s="3">
        <v>228</v>
      </c>
    </row>
    <row r="63" spans="1:6">
      <c t="s" r="A63" s="4">
        <v>260</v>
      </c>
      <c t="s" r="B63" s="4">
        <v>274</v>
      </c>
    </row>
    <row r="64" spans="1:6">
      <c t="s" r="A64" s="4">
        <v>275</v>
      </c>
    </row>
    <row r="65" spans="1:6">
      <c t="s" r="A65" s="3">
        <v>228</v>
      </c>
    </row>
    <row r="66" spans="1:6">
      <c t="s" r="A66" s="4">
        <v>258</v>
      </c>
      <c t="s" r="B66" s="4">
        <v>271</v>
      </c>
    </row>
    <row r="67" spans="1:6">
      <c t="s" r="A67" s="4">
        <v>260</v>
      </c>
      <c t="s" r="B67" s="4">
        <v>276</v>
      </c>
    </row>
    <row r="68" spans="1:6">
      <c t="s" r="A68" s="4">
        <v>277</v>
      </c>
    </row>
    <row r="69" spans="1:6">
      <c t="s" r="A69" s="3">
        <v>228</v>
      </c>
    </row>
    <row r="70" spans="1:6">
      <c t="s" r="A70" s="4">
        <v>260</v>
      </c>
      <c t="s" r="B70" s="4">
        <v>278</v>
      </c>
    </row>
    <row r="71" spans="1:6">
      <c t="s" r="A71" s="4">
        <v>279</v>
      </c>
    </row>
    <row r="72" spans="1:6">
      <c t="s" r="A72" s="3">
        <v>228</v>
      </c>
    </row>
    <row r="73" spans="1:6">
      <c t="s" r="A73" s="4">
        <v>280</v>
      </c>
      <c t="s" r="B73" s="4">
        <v>281</v>
      </c>
    </row>
    <row r="74" spans="1:6">
      <c t="s" r="A74" s="4">
        <v>282</v>
      </c>
    </row>
    <row r="75" spans="1:6">
      <c t="s" r="A75" s="3">
        <v>228</v>
      </c>
    </row>
    <row r="76" spans="1:6">
      <c t="s" r="A76" s="4">
        <v>280</v>
      </c>
      <c t="s" r="B76" s="4">
        <v>283</v>
      </c>
    </row>
    <row r="77" spans="1:6">
      <c t="s" r="A77" s="4">
        <v>284</v>
      </c>
    </row>
    <row r="78" spans="1:6">
      <c t="s" r="A78" s="3">
        <v>228</v>
      </c>
    </row>
    <row r="79" spans="1:6">
      <c t="s" r="A79" s="4">
        <v>280</v>
      </c>
      <c t="s" r="B79" s="4">
        <v>285</v>
      </c>
    </row>
    <row r="80" spans="1:6">
      <c t="s" r="A80" s="4">
        <v>286</v>
      </c>
    </row>
    <row r="81" spans="1:6">
      <c t="s" r="A81" s="3">
        <v>228</v>
      </c>
    </row>
    <row r="82" spans="1:6">
      <c t="s" r="A82" s="4">
        <v>280</v>
      </c>
      <c t="s" r="B82" s="4">
        <v>232</v>
      </c>
    </row>
    <row r="83" spans="1:6">
      <c t="s" r="A83" s="4">
        <v>287</v>
      </c>
    </row>
    <row r="84" spans="1:6">
      <c t="s" r="A84" s="3">
        <v>228</v>
      </c>
    </row>
    <row r="85" spans="1:6">
      <c t="s" r="A85" s="4">
        <v>280</v>
      </c>
      <c t="s" r="B85" s="4">
        <v>288</v>
      </c>
    </row>
    <row r="86" spans="1:6">
      <c t="s" r="A86" s="4">
        <v>289</v>
      </c>
    </row>
    <row r="87" spans="1:6">
      <c t="s" r="A87" s="3">
        <v>228</v>
      </c>
    </row>
    <row r="88" spans="1:6">
      <c t="s" r="A88" s="4">
        <v>280</v>
      </c>
      <c t="s" r="B88" s="4">
        <v>290</v>
      </c>
    </row>
    <row r="89" spans="1:6">
      <c t="s" r="A89" s="4">
        <v>291</v>
      </c>
    </row>
    <row r="90" spans="1:6">
      <c t="s" r="A90" s="3">
        <v>228</v>
      </c>
    </row>
    <row r="91" spans="1:6">
      <c t="s" r="A91" s="4">
        <v>280</v>
      </c>
      <c t="s" r="B91" s="4">
        <v>232</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17"/>
    <col customWidth="1" max="7" min="7" width="21"/>
    <col customWidth="1" max="8" min="8" width="21"/>
  </cols>
  <sheetData>
    <row r="1" spans="1:8">
      <c t="s" r="A1" s="1">
        <v>292</v>
      </c>
      <c t="s" r="C1" s="2">
        <v>223</v>
      </c>
      <c t="s" r="D1" s="2">
        <v>25</v>
      </c>
      <c t="s" r="E1" s="2">
        <v>224</v>
      </c>
      <c t="s" r="F1" s="2">
        <v>225</v>
      </c>
      <c t="s" r="G1" s="2">
        <v>26</v>
      </c>
      <c t="s" r="H1" s="2">
        <v>226</v>
      </c>
    </row>
    <row r="2" spans="1:8">
      <c t="s" r="A2" s="3">
        <v>228</v>
      </c>
    </row>
    <row r="3" spans="1:8">
      <c t="s" r="A3" s="4">
        <v>293</v>
      </c>
      <c t="n" r="D3" s="7">
        <v>682879</v>
      </c>
      <c t="n" r="G3" s="7">
        <v>687513</v>
      </c>
    </row>
    <row r="4" spans="1:8">
      <c t="s" r="A4" s="4">
        <v>294</v>
      </c>
      <c t="n" r="D4" s="5">
        <v>0</v>
      </c>
      <c t="n" r="G4" s="5">
        <v>-12101</v>
      </c>
    </row>
    <row r="5" spans="1:8">
      <c t="s" r="A5" s="4">
        <v>295</v>
      </c>
      <c t="n" r="D5" s="5">
        <v>682879</v>
      </c>
      <c t="n" r="G5" s="5">
        <v>675412</v>
      </c>
    </row>
    <row r="6" spans="1:8">
      <c t="s" r="A6" s="4">
        <v>235</v>
      </c>
    </row>
    <row r="7" spans="1:8">
      <c t="s" r="A7" s="3">
        <v>228</v>
      </c>
    </row>
    <row r="8" spans="1:8">
      <c t="s" r="A8" s="4">
        <v>293</v>
      </c>
      <c t="s" r="B8" s="4">
        <v>296</v>
      </c>
      <c t="n" r="D8" s="5">
        <v>0</v>
      </c>
      <c t="n" r="G8" s="5">
        <v>12101</v>
      </c>
    </row>
    <row r="9" spans="1:8">
      <c t="s" r="A9" s="4">
        <v>240</v>
      </c>
    </row>
    <row r="10" spans="1:8">
      <c t="s" r="A10" s="3">
        <v>228</v>
      </c>
    </row>
    <row r="11" spans="1:8">
      <c t="s" r="A11" s="4">
        <v>293</v>
      </c>
      <c t="s" r="B11" s="4">
        <v>297</v>
      </c>
      <c t="n" r="D11" s="5">
        <v>250000</v>
      </c>
      <c t="n" r="G11" s="5">
        <v>250000</v>
      </c>
    </row>
    <row r="12" spans="1:8">
      <c t="s" r="A12" s="4">
        <v>246</v>
      </c>
    </row>
    <row r="13" spans="1:8">
      <c t="s" r="A13" s="3">
        <v>228</v>
      </c>
    </row>
    <row r="14" spans="1:8">
      <c t="s" r="A14" s="4">
        <v>293</v>
      </c>
      <c t="s" r="B14" s="4">
        <v>297</v>
      </c>
      <c t="n" r="D14" s="5">
        <v>400000</v>
      </c>
      <c t="n" r="G14" s="5">
        <v>400000</v>
      </c>
    </row>
    <row r="15" spans="1:8">
      <c t="s" r="A15" s="4">
        <v>257</v>
      </c>
    </row>
    <row r="16" spans="1:8">
      <c t="s" r="A16" s="3">
        <v>228</v>
      </c>
    </row>
    <row r="17" spans="1:8">
      <c t="s" r="A17" s="4">
        <v>293</v>
      </c>
      <c t="s" r="B17" s="4">
        <v>298</v>
      </c>
      <c t="n" r="D17" s="5">
        <v>25650</v>
      </c>
      <c t="n" r="G17" s="5">
        <v>25412</v>
      </c>
    </row>
    <row r="18" spans="1:8">
      <c t="s" r="A18" s="4">
        <v>299</v>
      </c>
      <c t="n" r="E18" s="9">
        <v>75</v>
      </c>
      <c t="n" r="H18" s="9">
        <v>75</v>
      </c>
    </row>
    <row r="19" spans="1:8">
      <c t="s" r="A19" s="4">
        <v>249</v>
      </c>
    </row>
    <row r="20" spans="1:8">
      <c t="s" r="A20" s="3">
        <v>228</v>
      </c>
    </row>
    <row r="21" spans="1:8">
      <c t="s" r="A21" s="4">
        <v>293</v>
      </c>
      <c t="s" r="B21" s="4">
        <v>300</v>
      </c>
      <c t="n" r="D21" s="5">
        <v>7229</v>
      </c>
      <c t="n" r="G21" s="5">
        <v>0</v>
      </c>
    </row>
    <row r="22" spans="1:8">
      <c t="s" r="A22" s="4">
        <v>253</v>
      </c>
      <c t="n" r="C22" s="10">
        <v>40</v>
      </c>
      <c t="n" r="F22" s="10">
        <v>40</v>
      </c>
    </row>
    <row r="23" spans="1:8">
      <c t="s" r="A23" s="4">
        <v>264</v>
      </c>
    </row>
    <row r="24" spans="1:8">
      <c t="s" r="A24" s="3">
        <v>228</v>
      </c>
    </row>
    <row r="25" spans="1:8">
      <c t="s" r="A25" s="4">
        <v>293</v>
      </c>
      <c t="s" r="B25" s="4">
        <v>301</v>
      </c>
      <c t="n" r="D25" s="5">
        <v>0</v>
      </c>
      <c t="n" r="G25" s="5">
        <v>0</v>
      </c>
    </row>
    <row r="26" spans="1:8">
      <c t="s" r="A26" s="4">
        <v>299</v>
      </c>
      <c t="n" r="E26" s="5">
        <v>25</v>
      </c>
      <c t="n" r="H26" s="5">
        <v>25</v>
      </c>
    </row>
    <row r="27" spans="1:8">
      <c t="s" r="A27" s="4">
        <v>267</v>
      </c>
    </row>
    <row r="28" spans="1:8">
      <c t="s" r="A28" s="3">
        <v>228</v>
      </c>
    </row>
    <row r="29" spans="1:8">
      <c t="s" r="A29" s="4">
        <v>293</v>
      </c>
      <c t="s" r="B29" s="4">
        <v>302</v>
      </c>
      <c t="n" r="D29" s="7">
        <v>0</v>
      </c>
      <c t="n" r="G29" s="7">
        <v>0</v>
      </c>
    </row>
    <row r="30" spans="1:8">
      <c t="s" r="A30" s="4">
        <v>299</v>
      </c>
      <c t="n" r="E30" s="9">
        <v>5</v>
      </c>
      <c t="n" r="H30" s="9">
        <v>5</v>
      </c>
    </row>
    <row r="31" spans="1:8">
      <c t="n" r="A31"/>
    </row>
    <row r="32" spans="1:8">
      <c t="s" r="A32" s="4">
        <v>296</v>
      </c>
      <c t="s" r="B32" s="4">
        <v>303</v>
      </c>
    </row>
    <row r="33" spans="1:8">
      <c t="s" r="A33" s="4">
        <v>297</v>
      </c>
      <c t="s" r="B33" s="4">
        <v>304</v>
      </c>
    </row>
    <row r="34" spans="1:8">
      <c t="s" r="A34" s="4">
        <v>298</v>
      </c>
      <c t="s" r="B34" s="4">
        <v>305</v>
      </c>
    </row>
    <row r="35" spans="1:8">
      <c t="s" r="A35" s="4">
        <v>300</v>
      </c>
      <c t="s" r="B35" s="4">
        <v>306</v>
      </c>
    </row>
    <row r="36" spans="1:8">
      <c t="s" r="A36" s="4">
        <v>301</v>
      </c>
      <c t="s" r="B36" s="4">
        <v>307</v>
      </c>
    </row>
    <row r="37" spans="1:8">
      <c t="s" r="A37" s="4">
        <v>302</v>
      </c>
      <c t="s" r="B37" s="4">
        <v>308</v>
      </c>
    </row>
  </sheetData>
  <mergeCells count="8">
    <mergeCell ref="A1:B1"/>
    <mergeCell ref="A31:G31"/>
    <mergeCell ref="B32:G32"/>
    <mergeCell ref="B33:G33"/>
    <mergeCell ref="B34:G34"/>
    <mergeCell ref="B35:G35"/>
    <mergeCell ref="B36:G36"/>
    <mergeCell ref="B37:G3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09</v>
      </c>
      <c t="s" r="B1" s="2">
        <v>2</v>
      </c>
      <c t="s" r="C1" s="2">
        <v>55</v>
      </c>
    </row>
    <row r="2" spans="1:3">
      <c t="s" r="A2" s="3">
        <v>150</v>
      </c>
    </row>
    <row r="3" spans="1:3">
      <c t="n" r="A3" s="5">
        <v>2015</v>
      </c>
      <c t="n" r="B3" s="7">
        <v>0</v>
      </c>
    </row>
    <row r="4" spans="1:3">
      <c t="n" r="A4" s="5">
        <v>2016</v>
      </c>
      <c t="n" r="B4" s="5">
        <v>0</v>
      </c>
    </row>
    <row r="5" spans="1:3">
      <c t="n" r="A5" s="5">
        <v>2017</v>
      </c>
      <c t="n" r="B5" s="5">
        <v>0</v>
      </c>
    </row>
    <row r="6" spans="1:3">
      <c t="n" r="A6" s="5">
        <v>2018</v>
      </c>
      <c t="n" r="B6" s="5">
        <v>0</v>
      </c>
    </row>
    <row r="7" spans="1:3">
      <c t="n" r="A7" s="5">
        <v>2019</v>
      </c>
      <c t="n" r="B7" s="5">
        <v>282879</v>
      </c>
    </row>
    <row r="8" spans="1:3">
      <c t="s" r="A8" s="4">
        <v>310</v>
      </c>
      <c t="n" r="B8" s="5">
        <v>400000</v>
      </c>
    </row>
    <row r="9" spans="1:3">
      <c t="s" r="A9" s="4">
        <v>293</v>
      </c>
      <c t="n" r="B9" s="7">
        <v>682879</v>
      </c>
      <c t="n" r="C9" s="7">
        <v>6875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62</v>
      </c>
      <c t="s" r="D1" s="2">
        <v>1</v>
      </c>
    </row>
    <row r="2" spans="1:5">
      <c t="s" r="B2" s="2">
        <v>2</v>
      </c>
      <c t="s" r="C2" s="2">
        <v>63</v>
      </c>
      <c t="s" r="D2" s="2">
        <v>2</v>
      </c>
      <c t="s" r="E2" s="2">
        <v>63</v>
      </c>
    </row>
    <row r="3" spans="1:5">
      <c t="s" r="A3" s="4">
        <v>312</v>
      </c>
    </row>
    <row r="4" spans="1:5">
      <c t="s" r="A4" s="3">
        <v>313</v>
      </c>
    </row>
    <row r="5" spans="1:5">
      <c t="s" r="A5" s="4">
        <v>314</v>
      </c>
      <c t="n" r="B5" s="7">
        <v>399</v>
      </c>
      <c t="n" r="C5" s="7">
        <v>514</v>
      </c>
      <c t="n" r="D5" s="7">
        <v>850</v>
      </c>
      <c t="n" r="E5" s="7">
        <v>1021</v>
      </c>
    </row>
    <row r="6" spans="1:5">
      <c t="s" r="A6" s="4">
        <v>315</v>
      </c>
    </row>
    <row r="7" spans="1:5">
      <c t="s" r="A7" s="3">
        <v>313</v>
      </c>
    </row>
    <row r="8" spans="1:5">
      <c t="s" r="A8" s="4">
        <v>316</v>
      </c>
      <c t="n" r="B8" s="5">
        <v>438</v>
      </c>
      <c t="n" r="C8" s="5">
        <v>617</v>
      </c>
      <c t="n" r="D8" s="5">
        <v>913</v>
      </c>
      <c t="n" r="E8" s="5">
        <v>1226</v>
      </c>
    </row>
    <row r="9" spans="1:5">
      <c t="s" r="A9" s="4">
        <v>317</v>
      </c>
    </row>
    <row r="10" spans="1:5">
      <c t="s" r="A10" s="3">
        <v>313</v>
      </c>
    </row>
    <row r="11" spans="1:5">
      <c t="s" r="A11" s="4">
        <v>318</v>
      </c>
      <c t="n" r="B11" s="7">
        <v>179</v>
      </c>
      <c t="n" r="C11" s="7">
        <v>184</v>
      </c>
      <c t="n" r="D11" s="7">
        <v>348</v>
      </c>
      <c t="n" r="E11" s="7">
        <v>3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62</v>
      </c>
      <c t="s" r="D1" s="2">
        <v>1</v>
      </c>
    </row>
    <row r="2" spans="1:5">
      <c t="s" r="B2" s="2">
        <v>2</v>
      </c>
      <c t="s" r="C2" s="2">
        <v>63</v>
      </c>
      <c t="s" r="D2" s="2">
        <v>2</v>
      </c>
      <c t="s" r="E2" s="2">
        <v>63</v>
      </c>
    </row>
    <row r="3" spans="1:5">
      <c t="s" r="A3" s="4">
        <v>320</v>
      </c>
    </row>
    <row r="4" spans="1:5">
      <c t="s" r="A4" s="3">
        <v>321</v>
      </c>
    </row>
    <row r="5" spans="1:5">
      <c t="s" r="A5" s="4">
        <v>322</v>
      </c>
      <c t="n" r="B5" s="7">
        <v>32</v>
      </c>
      <c t="n" r="C5" s="7">
        <v>31</v>
      </c>
      <c t="n" r="D5" s="7">
        <v>63</v>
      </c>
      <c t="n" r="E5" s="7">
        <v>61</v>
      </c>
    </row>
    <row r="6" spans="1:5">
      <c t="s" r="A6" s="4">
        <v>323</v>
      </c>
      <c t="n" r="B6" s="5">
        <v>276</v>
      </c>
      <c t="n" r="C6" s="5">
        <v>465</v>
      </c>
      <c t="n" r="D6" s="5">
        <v>724</v>
      </c>
      <c t="n" r="E6" s="5">
        <v>924</v>
      </c>
    </row>
    <row r="7" spans="1:5">
      <c t="s" r="A7" s="4">
        <v>324</v>
      </c>
      <c t="n" r="B7" s="5">
        <v>-534</v>
      </c>
      <c t="n" r="C7" s="5">
        <v>-563</v>
      </c>
      <c t="n" r="D7" s="5">
        <v>-1063</v>
      </c>
      <c t="n" r="E7" s="5">
        <v>-1120</v>
      </c>
    </row>
    <row r="8" spans="1:5">
      <c t="s" r="A8" s="4">
        <v>325</v>
      </c>
      <c t="n" r="B8" s="5">
        <v>229</v>
      </c>
      <c t="n" r="C8" s="5">
        <v>199</v>
      </c>
      <c t="n" r="D8" s="5">
        <v>455</v>
      </c>
      <c t="n" r="E8" s="5">
        <v>396</v>
      </c>
    </row>
    <row r="9" spans="1:5">
      <c t="s" r="A9" s="4">
        <v>326</v>
      </c>
      <c t="n" r="B9" s="5">
        <v>3</v>
      </c>
      <c t="n" r="C9" s="5">
        <v>132</v>
      </c>
      <c t="n" r="D9" s="5">
        <v>179</v>
      </c>
      <c t="n" r="E9" s="5">
        <v>261</v>
      </c>
    </row>
    <row r="10" spans="1:5">
      <c t="s" r="A10" s="4">
        <v>327</v>
      </c>
    </row>
    <row r="11" spans="1:5">
      <c t="s" r="A11" s="3">
        <v>321</v>
      </c>
    </row>
    <row r="12" spans="1:5">
      <c t="s" r="A12" s="4">
        <v>322</v>
      </c>
      <c t="n" r="B12" s="5">
        <v>208</v>
      </c>
      <c t="n" r="C12" s="5">
        <v>184</v>
      </c>
      <c t="n" r="D12" s="5">
        <v>413</v>
      </c>
      <c t="n" r="E12" s="5">
        <v>365</v>
      </c>
    </row>
    <row r="13" spans="1:5">
      <c t="s" r="A13" s="4">
        <v>323</v>
      </c>
      <c t="n" r="B13" s="5">
        <v>172</v>
      </c>
      <c t="n" r="C13" s="5">
        <v>315</v>
      </c>
      <c t="n" r="D13" s="5">
        <v>498</v>
      </c>
      <c t="n" r="E13" s="5">
        <v>626</v>
      </c>
    </row>
    <row r="14" spans="1:5">
      <c t="s" r="A14" s="4">
        <v>324</v>
      </c>
      <c t="n" r="B14" s="5">
        <v>0</v>
      </c>
      <c t="n" r="C14" s="5">
        <v>0</v>
      </c>
      <c t="n" r="D14" s="5">
        <v>0</v>
      </c>
      <c t="n" r="E14" s="5">
        <v>0</v>
      </c>
    </row>
    <row r="15" spans="1:5">
      <c t="s" r="A15" s="4">
        <v>325</v>
      </c>
      <c t="n" r="B15" s="5">
        <v>2</v>
      </c>
      <c t="n" r="C15" s="5">
        <v>-3</v>
      </c>
      <c t="n" r="D15" s="5">
        <v>4</v>
      </c>
      <c t="n" r="E15" s="5">
        <v>-6</v>
      </c>
    </row>
    <row r="16" spans="1:5">
      <c t="s" r="A16" s="4">
        <v>326</v>
      </c>
      <c t="n" r="B16" s="7">
        <v>382</v>
      </c>
      <c t="n" r="C16" s="7">
        <v>496</v>
      </c>
      <c t="n" r="D16" s="7">
        <v>915</v>
      </c>
      <c t="n" r="E16" s="7">
        <v>9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28</v>
      </c>
      <c t="s" r="B1" s="2">
        <v>62</v>
      </c>
      <c t="s" r="D1" s="2">
        <v>1</v>
      </c>
      <c t="s" r="F1" s="2">
        <v>329</v>
      </c>
    </row>
    <row r="2" spans="1:6">
      <c t="s" r="B2" s="2">
        <v>2</v>
      </c>
      <c t="s" r="C2" s="2">
        <v>63</v>
      </c>
      <c t="s" r="D2" s="2">
        <v>2</v>
      </c>
      <c t="s" r="E2" s="2">
        <v>63</v>
      </c>
      <c t="s" r="F2" s="2">
        <v>330</v>
      </c>
    </row>
    <row r="3" spans="1:6">
      <c t="s" r="A3" s="3">
        <v>198</v>
      </c>
    </row>
    <row r="4" spans="1:6">
      <c t="s" r="A4" s="4">
        <v>331</v>
      </c>
      <c t="n" r="B4" s="5">
        <v>2100000</v>
      </c>
      <c t="n" r="D4" s="5">
        <v>2100000</v>
      </c>
    </row>
    <row r="5" spans="1:6">
      <c t="s" r="A5" s="4">
        <v>197</v>
      </c>
    </row>
    <row r="6" spans="1:6">
      <c t="s" r="A6" s="3">
        <v>198</v>
      </c>
    </row>
    <row r="7" spans="1:6">
      <c t="s" r="A7" s="4">
        <v>332</v>
      </c>
      <c t="n" r="B7" s="7">
        <v>596</v>
      </c>
      <c t="n" r="C7" s="7">
        <v>473</v>
      </c>
      <c t="n" r="D7" s="7">
        <v>1097</v>
      </c>
      <c t="n" r="E7" s="7">
        <v>54</v>
      </c>
    </row>
    <row r="8" spans="1:6">
      <c t="s" r="A8" s="4">
        <v>333</v>
      </c>
      <c t="n" r="D8" s="5">
        <v>401368</v>
      </c>
    </row>
    <row r="9" spans="1:6">
      <c t="s" r="A9" s="4">
        <v>334</v>
      </c>
      <c t="s" r="D9" s="4">
        <v>335</v>
      </c>
    </row>
    <row r="10" spans="1:6">
      <c t="s" r="A10" s="4">
        <v>201</v>
      </c>
    </row>
    <row r="11" spans="1:6">
      <c t="s" r="A11" s="3">
        <v>198</v>
      </c>
    </row>
    <row r="12" spans="1:6">
      <c t="s" r="A12" s="4">
        <v>332</v>
      </c>
      <c t="n" r="B12" s="5">
        <v>132</v>
      </c>
      <c t="n" r="C12" s="5">
        <v>127</v>
      </c>
      <c t="n" r="D12" s="7">
        <v>261</v>
      </c>
      <c t="n" r="E12" s="5">
        <v>277</v>
      </c>
    </row>
    <row r="13" spans="1:6">
      <c t="s" r="A13" s="4">
        <v>333</v>
      </c>
      <c t="n" r="D13" s="5">
        <v>38000</v>
      </c>
    </row>
    <row r="14" spans="1:6">
      <c t="s" r="A14" s="4">
        <v>334</v>
      </c>
      <c t="s" r="D14" s="4">
        <v>336</v>
      </c>
    </row>
    <row r="15" spans="1:6">
      <c t="s" r="A15" s="4">
        <v>337</v>
      </c>
      <c t="n" r="B15" s="7">
        <v>574</v>
      </c>
      <c t="n" r="C15" s="7">
        <v>570</v>
      </c>
      <c t="n" r="D15" s="7">
        <v>574</v>
      </c>
      <c t="n" r="E15" s="7">
        <v>570</v>
      </c>
    </row>
    <row r="16" spans="1:6">
      <c t="s" r="A16" s="4">
        <v>338</v>
      </c>
    </row>
    <row r="17" spans="1:6">
      <c t="s" r="A17" s="3">
        <v>198</v>
      </c>
    </row>
    <row r="18" spans="1:6">
      <c t="s" r="A18" s="4">
        <v>333</v>
      </c>
      <c t="n" r="F18" s="5">
        <v>200000</v>
      </c>
    </row>
    <row r="19" spans="1:6">
      <c t="s" r="A19" s="4">
        <v>334</v>
      </c>
      <c t="s" r="F19" s="4">
        <v>339</v>
      </c>
    </row>
    <row r="20" spans="1:6">
      <c t="s" r="A20" s="4">
        <v>340</v>
      </c>
    </row>
    <row r="21" spans="1:6">
      <c t="s" r="A21" s="3">
        <v>198</v>
      </c>
    </row>
    <row r="22" spans="1:6">
      <c t="s" r="A22" s="4">
        <v>341</v>
      </c>
      <c t="n" r="D22" s="5">
        <v>30000</v>
      </c>
      <c t="n" r="E22" s="5">
        <v>0</v>
      </c>
    </row>
    <row r="23" spans="1:6">
      <c t="s" r="A23" s="4">
        <v>342</v>
      </c>
      <c t="n" r="D23" s="5">
        <v>25000</v>
      </c>
      <c t="n" r="E23" s="5">
        <v>0</v>
      </c>
    </row>
    <row r="24" spans="1:6">
      <c t="s" r="A24" s="4">
        <v>343</v>
      </c>
      <c t="n" r="B24" s="5">
        <v>0</v>
      </c>
      <c t="n" r="D24" s="5">
        <v>0</v>
      </c>
    </row>
    <row r="25" spans="1:6">
      <c t="s" r="A25" s="4">
        <v>344</v>
      </c>
      <c t="n" r="D25" s="7">
        <v>219</v>
      </c>
    </row>
    <row r="26" spans="1:6">
      <c t="s" r="A26" s="4">
        <v>345</v>
      </c>
      <c t="n" r="D26" s="7">
        <v>1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346</v>
      </c>
      <c t="s" r="B1" s="2">
        <v>1</v>
      </c>
    </row>
    <row r="2" spans="1:2">
      <c t="s" r="B2" s="2">
        <v>347</v>
      </c>
    </row>
    <row r="3" spans="1:2">
      <c t="s" r="A3" s="3">
        <v>198</v>
      </c>
    </row>
    <row r="4" spans="1:2">
      <c t="s" r="A4" s="4">
        <v>348</v>
      </c>
      <c t="n" r="B4" s="5">
        <v>969544</v>
      </c>
    </row>
    <row r="5" spans="1:2">
      <c t="s" r="A5" s="4">
        <v>349</v>
      </c>
      <c t="n" r="B5" s="5">
        <v>401368</v>
      </c>
    </row>
    <row r="6" spans="1:2">
      <c t="s" r="A6" s="4">
        <v>350</v>
      </c>
      <c t="n" r="B6" s="5">
        <v>-160608</v>
      </c>
    </row>
    <row r="7" spans="1:2">
      <c t="s" r="A7" s="4">
        <v>351</v>
      </c>
      <c t="n" r="B7" s="5">
        <v>-24505</v>
      </c>
    </row>
    <row r="8" spans="1:2">
      <c t="s" r="A8" s="4">
        <v>352</v>
      </c>
      <c t="n" r="B8" s="5">
        <v>11857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353</v>
      </c>
      <c t="s" r="B1" s="2">
        <v>1</v>
      </c>
    </row>
    <row r="2" spans="1:2">
      <c t="s" r="B2" s="2">
        <v>347</v>
      </c>
    </row>
    <row r="3" spans="1:2">
      <c t="s" r="A3" s="3">
        <v>198</v>
      </c>
    </row>
    <row r="4" spans="1:2">
      <c t="s" r="A4" s="4">
        <v>348</v>
      </c>
      <c t="n" r="B4" s="5">
        <v>118000</v>
      </c>
    </row>
    <row r="5" spans="1:2">
      <c t="s" r="A5" s="4">
        <v>349</v>
      </c>
      <c t="n" r="B5" s="5">
        <v>38000</v>
      </c>
    </row>
    <row r="6" spans="1:2">
      <c t="s" r="A6" s="4">
        <v>354</v>
      </c>
      <c t="n" r="B6" s="5">
        <v>-78000</v>
      </c>
    </row>
    <row r="7" spans="1:2">
      <c t="s" r="A7" s="4">
        <v>352</v>
      </c>
      <c t="n" r="B7" s="5">
        <v>7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55</v>
      </c>
      <c t="s" r="C1" s="2">
        <v>62</v>
      </c>
      <c t="s" r="E1" s="2">
        <v>1</v>
      </c>
    </row>
    <row r="2" spans="1:6">
      <c t="s" r="C2" s="2">
        <v>2</v>
      </c>
      <c t="s" r="D2" s="2">
        <v>63</v>
      </c>
      <c t="s" r="E2" s="2">
        <v>2</v>
      </c>
      <c t="s" r="F2" s="2">
        <v>63</v>
      </c>
    </row>
    <row r="3" spans="1:6">
      <c t="s" r="A3" s="3">
        <v>356</v>
      </c>
    </row>
    <row r="4" spans="1:6">
      <c t="s" r="A4" s="4">
        <v>357</v>
      </c>
      <c t="n" r="C4" s="7">
        <v>16412</v>
      </c>
      <c t="n" r="D4" s="7">
        <v>571</v>
      </c>
      <c t="n" r="E4" s="7">
        <v>30046</v>
      </c>
      <c t="n" r="F4" s="7">
        <v>21612</v>
      </c>
    </row>
    <row r="5" spans="1:6">
      <c t="s" r="A5" s="4">
        <v>358</v>
      </c>
      <c t="n" r="C5" s="8">
        <v>0.25</v>
      </c>
      <c t="n" r="D5" s="8">
        <v>0.01</v>
      </c>
      <c t="n" r="E5" s="8">
        <v>0.47</v>
      </c>
      <c t="n" r="F5" s="8">
        <v>0.36</v>
      </c>
    </row>
    <row r="6" spans="1:6">
      <c t="s" r="A6" s="4">
        <v>359</v>
      </c>
      <c t="n" r="C6" s="8">
        <v>0.25</v>
      </c>
      <c t="n" r="D6" s="8">
        <v>0.01</v>
      </c>
      <c t="n" r="E6" s="8">
        <v>0.46</v>
      </c>
      <c t="n" r="F6" s="8">
        <v>0.36</v>
      </c>
    </row>
    <row r="7" spans="1:6">
      <c t="s" r="A7" s="4">
        <v>360</v>
      </c>
      <c t="s" r="B7" s="4">
        <v>296</v>
      </c>
      <c t="n" r="C7" s="5">
        <v>64395918</v>
      </c>
      <c t="n" r="D7" s="5">
        <v>63915377</v>
      </c>
      <c t="n" r="E7" s="5">
        <v>64336515</v>
      </c>
      <c t="n" r="F7" s="5">
        <v>59835098</v>
      </c>
    </row>
    <row r="8" spans="1:6">
      <c t="s" r="A8" s="4">
        <v>361</v>
      </c>
      <c t="n" r="C8" s="5">
        <v>64780972</v>
      </c>
      <c t="n" r="D8" s="5">
        <v>64342731</v>
      </c>
      <c t="n" r="E8" s="5">
        <v>64743980</v>
      </c>
      <c t="n" r="F8" s="5">
        <v>60361869</v>
      </c>
    </row>
    <row r="9" spans="1:6">
      <c t="s" r="A9" s="4">
        <v>201</v>
      </c>
    </row>
    <row r="10" spans="1:6">
      <c t="s" r="A10" s="3">
        <v>356</v>
      </c>
    </row>
    <row r="11" spans="1:6">
      <c t="s" r="A11" s="4">
        <v>362</v>
      </c>
      <c t="n" r="C11" s="5">
        <v>55111</v>
      </c>
      <c t="n" r="D11" s="5">
        <v>64588</v>
      </c>
      <c t="n" r="E11" s="5">
        <v>71736</v>
      </c>
      <c t="n" r="F11" s="5">
        <v>67391</v>
      </c>
    </row>
    <row r="12" spans="1:6">
      <c t="s" r="A12" s="4">
        <v>363</v>
      </c>
      <c t="n" r="C12" s="5">
        <v>78000</v>
      </c>
      <c t="n" r="D12" s="5">
        <v>118000</v>
      </c>
      <c t="n" r="E12" s="5">
        <v>78000</v>
      </c>
      <c t="n" r="F12" s="5">
        <v>118000</v>
      </c>
    </row>
    <row r="13" spans="1:6">
      <c t="s" r="A13" s="4">
        <v>340</v>
      </c>
    </row>
    <row r="14" spans="1:6">
      <c t="s" r="A14" s="3">
        <v>356</v>
      </c>
    </row>
    <row r="15" spans="1:6">
      <c t="s" r="A15" s="4">
        <v>362</v>
      </c>
      <c t="n" r="C15" s="5">
        <v>0</v>
      </c>
      <c t="n" r="D15" s="5">
        <v>8975</v>
      </c>
      <c t="n" r="E15" s="5">
        <v>0</v>
      </c>
      <c t="n" r="F15" s="5">
        <v>10433</v>
      </c>
    </row>
    <row r="16" spans="1:6">
      <c t="s" r="A16" s="4">
        <v>197</v>
      </c>
    </row>
    <row r="17" spans="1:6">
      <c t="s" r="A17" s="3">
        <v>356</v>
      </c>
    </row>
    <row r="18" spans="1:6">
      <c t="s" r="A18" s="4">
        <v>362</v>
      </c>
      <c t="n" r="C18" s="5">
        <v>329943</v>
      </c>
      <c t="n" r="D18" s="5">
        <v>353791</v>
      </c>
      <c t="n" r="E18" s="5">
        <v>335729</v>
      </c>
      <c t="n" r="F18" s="5">
        <v>448947</v>
      </c>
    </row>
    <row r="19" spans="1:6">
      <c t="n" r="A19"/>
    </row>
    <row r="20" spans="1:6">
      <c t="s" r="A20" s="4">
        <v>296</v>
      </c>
      <c t="s" r="B20" s="4">
        <v>364</v>
      </c>
    </row>
  </sheetData>
  <mergeCells count="5">
    <mergeCell ref="A1:B2"/>
    <mergeCell ref="C1:D1"/>
    <mergeCell ref="E1:F1"/>
    <mergeCell ref="A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62</v>
      </c>
      <c t="s" r="D1" s="2">
        <v>1</v>
      </c>
    </row>
    <row r="2" spans="1:5">
      <c t="s" r="B2" s="2">
        <v>2</v>
      </c>
      <c t="s" r="C2" s="2">
        <v>63</v>
      </c>
      <c t="s" r="D2" s="2">
        <v>2</v>
      </c>
      <c t="s" r="E2" s="2">
        <v>63</v>
      </c>
    </row>
    <row r="3" spans="1:5">
      <c t="s" r="A3" s="3">
        <v>159</v>
      </c>
    </row>
    <row r="4" spans="1:5">
      <c t="s" r="A4" s="4">
        <v>366</v>
      </c>
      <c t="n" r="B4" s="5">
        <v>0</v>
      </c>
      <c t="n" r="C4" s="5">
        <v>0</v>
      </c>
      <c t="n" r="D4" s="5">
        <v>0</v>
      </c>
      <c t="n" r="E4"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246126</v>
      </c>
      <c t="n" r="C4" s="7">
        <v>259482</v>
      </c>
      <c t="n" r="D4" s="7">
        <v>480783</v>
      </c>
      <c t="n" r="E4" s="7">
        <v>537988</v>
      </c>
    </row>
    <row r="5" spans="1:5">
      <c t="s" r="A5" s="4">
        <v>66</v>
      </c>
      <c t="n" r="B5" s="5">
        <v>20810</v>
      </c>
      <c t="n" r="C5" s="5">
        <v>25710</v>
      </c>
      <c t="n" r="D5" s="5">
        <v>43700</v>
      </c>
      <c t="n" r="E5" s="5">
        <v>52889</v>
      </c>
    </row>
    <row r="6" spans="1:5">
      <c t="s" r="A6" s="4">
        <v>67</v>
      </c>
      <c t="n" r="B6" s="5">
        <v>266936</v>
      </c>
      <c t="n" r="C6" s="5">
        <v>285192</v>
      </c>
      <c t="n" r="D6" s="5">
        <v>524483</v>
      </c>
      <c t="n" r="E6" s="5">
        <v>590877</v>
      </c>
    </row>
    <row r="7" spans="1:5">
      <c t="s" r="A7" s="3">
        <v>68</v>
      </c>
    </row>
    <row r="8" spans="1:5">
      <c t="s" r="A8" s="4">
        <v>69</v>
      </c>
      <c t="n" r="B8" s="5">
        <v>205293</v>
      </c>
      <c t="n" r="C8" s="5">
        <v>230465</v>
      </c>
      <c t="n" r="D8" s="5">
        <v>390241</v>
      </c>
      <c t="n" r="E8" s="5">
        <v>466769</v>
      </c>
    </row>
    <row r="9" spans="1:5">
      <c t="s" r="A9" s="4">
        <v>70</v>
      </c>
      <c t="n" r="B9" s="5">
        <v>16393</v>
      </c>
      <c t="n" r="C9" s="5">
        <v>19768</v>
      </c>
      <c t="n" r="D9" s="5">
        <v>33697</v>
      </c>
      <c t="n" r="E9" s="5">
        <v>39470</v>
      </c>
    </row>
    <row r="10" spans="1:5">
      <c t="s" r="A10" s="4">
        <v>71</v>
      </c>
      <c t="n" r="B10" s="5">
        <v>11701</v>
      </c>
      <c t="n" r="C10" s="5">
        <v>12938</v>
      </c>
      <c t="n" r="D10" s="5">
        <v>23065</v>
      </c>
      <c t="n" r="E10" s="5">
        <v>23374</v>
      </c>
    </row>
    <row r="11" spans="1:5">
      <c t="s" r="A11" s="4">
        <v>72</v>
      </c>
      <c t="n" r="B11" s="5">
        <v>33549</v>
      </c>
      <c t="n" r="C11" s="5">
        <v>22021</v>
      </c>
      <c t="n" r="D11" s="5">
        <v>77480</v>
      </c>
      <c t="n" r="E11" s="5">
        <v>61264</v>
      </c>
    </row>
    <row r="12" spans="1:5">
      <c t="s" r="A12" s="3">
        <v>73</v>
      </c>
    </row>
    <row r="13" spans="1:5">
      <c t="s" r="A13" s="4">
        <v>74</v>
      </c>
      <c t="n" r="B13" s="5">
        <v>-13476</v>
      </c>
      <c t="n" r="C13" s="5">
        <v>-17165</v>
      </c>
      <c t="n" r="D13" s="5">
        <v>-27360</v>
      </c>
      <c t="n" r="E13" s="5">
        <v>-34615</v>
      </c>
    </row>
    <row r="14" spans="1:5">
      <c t="s" r="A14" s="4">
        <v>75</v>
      </c>
      <c t="n" r="B14" s="5">
        <v>2198</v>
      </c>
      <c t="n" r="C14" s="5">
        <v>-118</v>
      </c>
      <c t="n" r="D14" s="5">
        <v>-4412</v>
      </c>
      <c t="n" r="E14" s="5">
        <v>-187</v>
      </c>
    </row>
    <row r="15" spans="1:5">
      <c t="s" r="A15" s="4">
        <v>76</v>
      </c>
      <c t="n" r="B15" s="5">
        <v>167</v>
      </c>
      <c t="n" r="C15" s="5">
        <v>2549</v>
      </c>
      <c t="n" r="D15" s="5">
        <v>-357</v>
      </c>
      <c t="n" r="E15" s="5">
        <v>5777</v>
      </c>
    </row>
    <row r="16" spans="1:5">
      <c t="s" r="A16" s="4">
        <v>73</v>
      </c>
      <c t="n" r="B16" s="5">
        <v>-99</v>
      </c>
      <c t="n" r="C16" s="5">
        <v>36</v>
      </c>
      <c t="n" r="D16" s="5">
        <v>-113</v>
      </c>
      <c t="n" r="E16" s="5">
        <v>111</v>
      </c>
    </row>
    <row r="17" spans="1:5">
      <c t="s" r="A17" s="4">
        <v>77</v>
      </c>
      <c t="n" r="B17" s="5">
        <v>-11210</v>
      </c>
      <c t="n" r="C17" s="5">
        <v>-14698</v>
      </c>
      <c t="n" r="D17" s="5">
        <v>-32242</v>
      </c>
      <c t="n" r="E17" s="5">
        <v>-28914</v>
      </c>
    </row>
    <row r="18" spans="1:5">
      <c t="s" r="A18" s="4">
        <v>78</v>
      </c>
      <c t="n" r="B18" s="5">
        <v>22339</v>
      </c>
      <c t="n" r="C18" s="5">
        <v>7323</v>
      </c>
      <c t="n" r="D18" s="5">
        <v>45238</v>
      </c>
      <c t="n" r="E18" s="5">
        <v>32350</v>
      </c>
    </row>
    <row r="19" spans="1:5">
      <c t="s" r="A19" s="3">
        <v>79</v>
      </c>
    </row>
    <row r="20" spans="1:5">
      <c t="s" r="A20" s="4">
        <v>80</v>
      </c>
      <c t="n" r="B20" s="5">
        <v>-3149</v>
      </c>
      <c t="n" r="C20" s="5">
        <v>-1405</v>
      </c>
      <c t="n" r="D20" s="5">
        <v>-6501</v>
      </c>
      <c t="n" r="E20" s="5">
        <v>-1527</v>
      </c>
    </row>
    <row r="21" spans="1:5">
      <c t="s" r="A21" s="4">
        <v>81</v>
      </c>
      <c t="n" r="B21" s="5">
        <v>-2778</v>
      </c>
      <c t="n" r="C21" s="5">
        <v>-3153</v>
      </c>
      <c t="n" r="D21" s="5">
        <v>-8691</v>
      </c>
      <c t="n" r="E21" s="5">
        <v>-4881</v>
      </c>
    </row>
    <row r="22" spans="1:5">
      <c t="s" r="A22" s="4">
        <v>82</v>
      </c>
      <c t="n" r="B22" s="5">
        <v>16412</v>
      </c>
      <c t="n" r="C22" s="5">
        <v>2765</v>
      </c>
      <c t="n" r="D22" s="5">
        <v>30046</v>
      </c>
      <c t="n" r="E22" s="5">
        <v>25942</v>
      </c>
    </row>
    <row r="23" spans="1:5">
      <c t="s" r="A23" s="4">
        <v>83</v>
      </c>
      <c t="n" r="B23" s="5">
        <v>0</v>
      </c>
      <c t="n" r="C23" s="5">
        <v>-2194</v>
      </c>
      <c t="n" r="D23" s="5">
        <v>0</v>
      </c>
      <c t="n" r="E23" s="5">
        <v>-4330</v>
      </c>
    </row>
    <row r="24" spans="1:5">
      <c t="s" r="A24" s="4">
        <v>84</v>
      </c>
      <c t="n" r="B24" s="7">
        <v>16412</v>
      </c>
      <c t="n" r="C24" s="7">
        <v>571</v>
      </c>
      <c t="n" r="D24" s="7">
        <v>30046</v>
      </c>
      <c t="n" r="E24" s="7">
        <v>21612</v>
      </c>
    </row>
    <row r="25" spans="1:5">
      <c t="s" r="A25" s="3">
        <v>85</v>
      </c>
    </row>
    <row r="26" spans="1:5">
      <c t="s" r="A26" s="4">
        <v>86</v>
      </c>
      <c t="n" r="B26" s="8">
        <v>0.25</v>
      </c>
      <c t="n" r="C26" s="8">
        <v>0.01</v>
      </c>
      <c t="n" r="D26" s="8">
        <v>0.47</v>
      </c>
      <c t="n" r="E26" s="8">
        <v>0.36</v>
      </c>
    </row>
    <row r="27" spans="1:5">
      <c t="s" r="A27" s="4">
        <v>87</v>
      </c>
      <c t="n" r="B27" s="8">
        <v>0.25</v>
      </c>
      <c t="n" r="C27" s="8">
        <v>0.01</v>
      </c>
      <c t="n" r="D27" s="8">
        <v>0.46</v>
      </c>
      <c t="n" r="E27" s="8">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62</v>
      </c>
      <c t="s" r="D1" s="2">
        <v>1</v>
      </c>
    </row>
    <row r="2" spans="1:5">
      <c t="s" r="B2" s="2">
        <v>2</v>
      </c>
      <c t="s" r="C2" s="2">
        <v>63</v>
      </c>
      <c t="s" r="D2" s="2">
        <v>2</v>
      </c>
      <c t="s" r="E2" s="2">
        <v>63</v>
      </c>
    </row>
    <row r="3" spans="1:5">
      <c t="s" r="A3" s="3">
        <v>368</v>
      </c>
    </row>
    <row r="4" spans="1:5">
      <c t="s" r="A4" s="4">
        <v>369</v>
      </c>
      <c t="n" r="D4" s="7">
        <v>-52441</v>
      </c>
    </row>
    <row r="5" spans="1:5">
      <c t="s" r="A5" s="4">
        <v>370</v>
      </c>
      <c t="n" r="D5" s="5">
        <v>-80838</v>
      </c>
    </row>
    <row r="6" spans="1:5">
      <c t="s" r="A6" s="4">
        <v>371</v>
      </c>
      <c t="n" r="D6" s="5">
        <v>459</v>
      </c>
    </row>
    <row r="7" spans="1:5">
      <c t="s" r="A7" s="4">
        <v>90</v>
      </c>
      <c t="n" r="B7" s="7">
        <v>31249</v>
      </c>
      <c t="n" r="C7" s="7">
        <v>6507</v>
      </c>
      <c t="n" r="D7" s="5">
        <v>-80379</v>
      </c>
      <c t="n" r="E7" s="7">
        <v>-2578</v>
      </c>
    </row>
    <row r="8" spans="1:5">
      <c t="s" r="A8" s="4">
        <v>372</v>
      </c>
      <c t="n" r="B8" s="5">
        <v>-132820</v>
      </c>
      <c t="n" r="D8" s="5">
        <v>-132820</v>
      </c>
    </row>
    <row r="9" spans="1:5">
      <c t="s" r="A9" s="4">
        <v>373</v>
      </c>
    </row>
    <row r="10" spans="1:5">
      <c t="s" r="A10" s="3">
        <v>368</v>
      </c>
    </row>
    <row r="11" spans="1:5">
      <c t="s" r="A11" s="4">
        <v>369</v>
      </c>
      <c t="n" r="D11" s="5">
        <v>-33268</v>
      </c>
    </row>
    <row r="12" spans="1:5">
      <c t="s" r="A12" s="4">
        <v>370</v>
      </c>
      <c t="n" r="D12" s="5">
        <v>-80760</v>
      </c>
    </row>
    <row r="13" spans="1:5">
      <c t="s" r="A13" s="4">
        <v>371</v>
      </c>
      <c t="n" r="D13" s="5">
        <v>0</v>
      </c>
    </row>
    <row r="14" spans="1:5">
      <c t="s" r="A14" s="4">
        <v>90</v>
      </c>
      <c t="n" r="D14" s="5">
        <v>-80760</v>
      </c>
    </row>
    <row r="15" spans="1:5">
      <c t="s" r="A15" s="4">
        <v>372</v>
      </c>
      <c t="n" r="B15" s="5">
        <v>-114028</v>
      </c>
      <c t="n" r="D15" s="5">
        <v>-114028</v>
      </c>
    </row>
    <row r="16" spans="1:5">
      <c t="s" r="A16" s="4">
        <v>374</v>
      </c>
    </row>
    <row r="17" spans="1:5">
      <c t="s" r="A17" s="3">
        <v>368</v>
      </c>
    </row>
    <row r="18" spans="1:5">
      <c t="s" r="A18" s="4">
        <v>369</v>
      </c>
      <c t="n" r="D18" s="5">
        <v>-19287</v>
      </c>
    </row>
    <row r="19" spans="1:5">
      <c t="s" r="A19" s="4">
        <v>370</v>
      </c>
      <c t="n" r="D19" s="5">
        <v>0</v>
      </c>
    </row>
    <row r="20" spans="1:5">
      <c t="s" r="A20" s="4">
        <v>371</v>
      </c>
      <c t="n" r="D20" s="5">
        <v>459</v>
      </c>
    </row>
    <row r="21" spans="1:5">
      <c t="s" r="A21" s="4">
        <v>90</v>
      </c>
      <c t="n" r="D21" s="5">
        <v>459</v>
      </c>
    </row>
    <row r="22" spans="1:5">
      <c t="s" r="A22" s="4">
        <v>372</v>
      </c>
      <c t="n" r="B22" s="5">
        <v>-18828</v>
      </c>
      <c t="n" r="D22" s="5">
        <v>-18828</v>
      </c>
    </row>
    <row r="23" spans="1:5">
      <c t="s" r="A23" s="4">
        <v>375</v>
      </c>
    </row>
    <row r="24" spans="1:5">
      <c t="s" r="A24" s="3">
        <v>368</v>
      </c>
    </row>
    <row r="25" spans="1:5">
      <c t="s" r="A25" s="4">
        <v>369</v>
      </c>
      <c t="n" r="D25" s="5">
        <v>114</v>
      </c>
    </row>
    <row r="26" spans="1:5">
      <c t="s" r="A26" s="4">
        <v>370</v>
      </c>
      <c t="n" r="D26" s="5">
        <v>-78</v>
      </c>
    </row>
    <row r="27" spans="1:5">
      <c t="s" r="A27" s="4">
        <v>371</v>
      </c>
      <c t="n" r="D27" s="5">
        <v>0</v>
      </c>
    </row>
    <row r="28" spans="1:5">
      <c t="s" r="A28" s="4">
        <v>90</v>
      </c>
      <c t="n" r="D28" s="5">
        <v>-78</v>
      </c>
    </row>
    <row r="29" spans="1:5">
      <c t="s" r="A29" s="4">
        <v>372</v>
      </c>
      <c t="n" r="B29" s="7">
        <v>36</v>
      </c>
      <c t="n" r="D29" s="7">
        <v>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76</v>
      </c>
      <c t="s" r="B1" s="2">
        <v>1</v>
      </c>
      <c t="n" r="D1"/>
    </row>
    <row r="2" spans="1:5">
      <c t="s" r="B2" s="2">
        <v>25</v>
      </c>
      <c t="s" r="C2" s="2">
        <v>224</v>
      </c>
      <c t="s" r="D2" s="2">
        <v>26</v>
      </c>
      <c t="s" r="E2" s="2">
        <v>226</v>
      </c>
    </row>
    <row r="3" spans="1:5">
      <c t="s" r="A3" s="3">
        <v>377</v>
      </c>
    </row>
    <row r="4" spans="1:5">
      <c t="s" r="A4" s="4">
        <v>378</v>
      </c>
      <c t="n" r="B4" s="7">
        <v>23343</v>
      </c>
      <c t="n" r="C4" s="9">
        <v>20900</v>
      </c>
      <c t="n" r="D4" s="7">
        <v>32794</v>
      </c>
    </row>
    <row r="5" spans="1:5">
      <c t="s" r="A5" s="4">
        <v>379</v>
      </c>
      <c t="n" r="B5" s="5">
        <v>11185</v>
      </c>
      <c t="n" r="C5" s="5">
        <v>10000</v>
      </c>
      <c t="n" r="D5" s="5">
        <v>17962</v>
      </c>
    </row>
    <row r="6" spans="1:5">
      <c t="s" r="A6" s="4">
        <v>380</v>
      </c>
      <c t="n" r="B6" s="5">
        <v>12158</v>
      </c>
      <c t="n" r="C6" s="5">
        <v>10900</v>
      </c>
    </row>
    <row r="7" spans="1:5">
      <c t="s" r="A7" s="4">
        <v>381</v>
      </c>
      <c t="n" r="B7" s="7">
        <v>9479</v>
      </c>
      <c t="n" r="C7" s="5">
        <v>8500</v>
      </c>
      <c t="n" r="D7" s="7">
        <v>10286</v>
      </c>
    </row>
    <row r="8" spans="1:5">
      <c t="s" r="A8" s="4">
        <v>382</v>
      </c>
    </row>
    <row r="9" spans="1:5">
      <c t="s" r="A9" s="3">
        <v>377</v>
      </c>
    </row>
    <row r="10" spans="1:5">
      <c t="s" r="A10" s="4">
        <v>383</v>
      </c>
      <c t="n" r="C10" s="5">
        <v>612600</v>
      </c>
    </row>
    <row r="11" spans="1:5">
      <c t="s" r="A11" s="4">
        <v>384</v>
      </c>
      <c t="n" r="C11" s="9">
        <v>222700</v>
      </c>
    </row>
    <row r="12" spans="1:5">
      <c t="s" r="A12" s="4">
        <v>385</v>
      </c>
      <c t="s" r="B12" s="4">
        <v>386</v>
      </c>
      <c t="s" r="C12" s="4">
        <v>386</v>
      </c>
    </row>
    <row r="13" spans="1:5">
      <c t="s" r="A13" s="4">
        <v>387</v>
      </c>
      <c t="s" r="B13" s="4">
        <v>388</v>
      </c>
    </row>
    <row r="14" spans="1:5">
      <c t="s" r="A14" s="4">
        <v>389</v>
      </c>
      <c t="s" r="B14" s="4">
        <v>390</v>
      </c>
      <c t="s" r="C14" s="4">
        <v>390</v>
      </c>
    </row>
    <row r="15" spans="1:5">
      <c t="s" r="A15" s="4">
        <v>391</v>
      </c>
      <c t="n" r="C15" s="9">
        <v>8500</v>
      </c>
    </row>
    <row r="16" spans="1:5">
      <c t="s" r="A16" s="4">
        <v>257</v>
      </c>
    </row>
    <row r="17" spans="1:5">
      <c t="s" r="A17" s="3">
        <v>377</v>
      </c>
    </row>
    <row r="18" spans="1:5">
      <c t="s" r="A18" s="4">
        <v>263</v>
      </c>
      <c t="n" r="C18" s="9">
        <v>75000</v>
      </c>
      <c t="n" r="E18" s="9">
        <v>75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392</v>
      </c>
      <c t="s" r="B1" s="2">
        <v>25</v>
      </c>
      <c t="s" r="C1" s="2">
        <v>224</v>
      </c>
      <c t="s" r="D1" s="2">
        <v>393</v>
      </c>
      <c t="s" r="E1" s="2">
        <v>26</v>
      </c>
      <c t="s" r="F1" s="2">
        <v>394</v>
      </c>
      <c t="s" r="G1" s="2">
        <v>395</v>
      </c>
      <c t="s" r="H1" s="2">
        <v>396</v>
      </c>
    </row>
    <row r="2" spans="1:8">
      <c t="s" r="A2" s="3">
        <v>169</v>
      </c>
    </row>
    <row r="3" spans="1:8">
      <c t="s" r="A3" s="4">
        <v>28</v>
      </c>
      <c t="n" r="B3" s="7">
        <v>90867</v>
      </c>
      <c t="n" r="D3" s="7">
        <v>99843</v>
      </c>
      <c t="n" r="E3" s="7">
        <v>53172</v>
      </c>
      <c t="n" r="F3" s="7">
        <v>241023</v>
      </c>
      <c t="n" r="G3" s="7">
        <v>172109</v>
      </c>
      <c t="n" r="H3" s="7">
        <v>147728</v>
      </c>
    </row>
    <row r="4" spans="1:8">
      <c t="s" r="A4" s="4">
        <v>397</v>
      </c>
      <c t="n" r="B4" s="5">
        <v>9479</v>
      </c>
      <c t="n" r="C4" s="9">
        <v>8500</v>
      </c>
      <c t="n" r="E4" s="5">
        <v>10286</v>
      </c>
    </row>
    <row r="5" spans="1:8">
      <c t="s" r="A5" s="4">
        <v>398</v>
      </c>
      <c t="n" r="B5" s="5">
        <v>119</v>
      </c>
      <c t="n" r="E5" s="5">
        <v>196</v>
      </c>
    </row>
    <row r="6" spans="1:8">
      <c t="s" r="A6" s="4">
        <v>30</v>
      </c>
      <c t="n" r="B6" s="5">
        <v>152767</v>
      </c>
      <c t="n" r="E6" s="5">
        <v>141088</v>
      </c>
    </row>
    <row r="7" spans="1:8">
      <c t="s" r="A7" s="4">
        <v>399</v>
      </c>
      <c t="n" r="B7" s="5">
        <v>98546</v>
      </c>
      <c t="n" r="E7" s="5">
        <v>87393</v>
      </c>
    </row>
    <row r="8" spans="1:8">
      <c t="s" r="A8" s="4">
        <v>149</v>
      </c>
      <c t="n" r="B8" s="5">
        <v>682879</v>
      </c>
      <c t="n" r="E8" s="5">
        <v>687513</v>
      </c>
    </row>
    <row r="9" spans="1:8">
      <c t="s" r="A9" s="4">
        <v>400</v>
      </c>
      <c t="n" r="B9" s="5">
        <v>23343</v>
      </c>
      <c t="n" r="C9" s="9">
        <v>20900</v>
      </c>
      <c t="n" r="E9" s="5">
        <v>32794</v>
      </c>
    </row>
    <row r="10" spans="1:8">
      <c t="s" r="A10" s="4">
        <v>401</v>
      </c>
      <c t="n" r="B10" s="5">
        <v>90867</v>
      </c>
      <c t="n" r="E10" s="5">
        <v>53172</v>
      </c>
    </row>
    <row r="11" spans="1:8">
      <c t="s" r="A11" s="4">
        <v>402</v>
      </c>
      <c t="n" r="B11" s="5">
        <v>9479</v>
      </c>
      <c t="n" r="E11" s="5">
        <v>10286</v>
      </c>
    </row>
    <row r="12" spans="1:8">
      <c t="s" r="A12" s="4">
        <v>403</v>
      </c>
      <c t="n" r="B12" s="5">
        <v>119</v>
      </c>
      <c t="n" r="E12" s="5">
        <v>196</v>
      </c>
    </row>
    <row r="13" spans="1:8">
      <c t="s" r="A13" s="4">
        <v>404</v>
      </c>
      <c t="n" r="B13" s="5">
        <v>152767</v>
      </c>
      <c t="n" r="E13" s="5">
        <v>141088</v>
      </c>
    </row>
    <row r="14" spans="1:8">
      <c t="s" r="A14" s="4">
        <v>405</v>
      </c>
      <c t="n" r="B14" s="7">
        <v>724129</v>
      </c>
      <c t="n" r="E14" s="7">
        <v>6950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06</v>
      </c>
      <c t="s" r="B1" s="2">
        <v>25</v>
      </c>
      <c t="s" r="C1" s="2">
        <v>224</v>
      </c>
      <c t="s" r="D1" s="2">
        <v>26</v>
      </c>
    </row>
    <row r="2" spans="1:4">
      <c t="s" r="A2" s="3">
        <v>407</v>
      </c>
    </row>
    <row r="3" spans="1:4">
      <c t="s" r="A3" s="4">
        <v>403</v>
      </c>
      <c t="n" r="B3" s="7">
        <v>119</v>
      </c>
      <c t="n" r="D3" s="7">
        <v>196</v>
      </c>
    </row>
    <row r="4" spans="1:4">
      <c t="s" r="A4" s="4">
        <v>408</v>
      </c>
      <c t="n" r="B4" s="5">
        <v>23343</v>
      </c>
      <c t="n" r="C4" s="13">
        <v>20.9</v>
      </c>
      <c t="n" r="D4" s="5">
        <v>32794</v>
      </c>
    </row>
    <row r="5" spans="1:4">
      <c t="s" r="A5" s="4">
        <v>405</v>
      </c>
      <c t="n" r="B5" s="5">
        <v>724129</v>
      </c>
      <c t="n" r="D5" s="5">
        <v>695013</v>
      </c>
    </row>
    <row r="6" spans="1:4">
      <c t="s" r="A6" s="4">
        <v>409</v>
      </c>
      <c t="n" r="B6" s="5">
        <v>747472</v>
      </c>
      <c t="n" r="D6" s="5">
        <v>727807</v>
      </c>
    </row>
    <row r="7" spans="1:4">
      <c t="s" r="A7" s="4">
        <v>410</v>
      </c>
    </row>
    <row r="8" spans="1:4">
      <c t="s" r="A8" s="3">
        <v>407</v>
      </c>
    </row>
    <row r="9" spans="1:4">
      <c t="s" r="A9" s="4">
        <v>403</v>
      </c>
      <c t="n" r="B9" s="5">
        <v>119</v>
      </c>
      <c t="n" r="D9" s="5">
        <v>196</v>
      </c>
    </row>
    <row r="10" spans="1:4">
      <c t="s" r="A10" s="4">
        <v>408</v>
      </c>
      <c t="n" r="B10" s="5">
        <v>0</v>
      </c>
      <c t="n" r="D10" s="5">
        <v>0</v>
      </c>
    </row>
    <row r="11" spans="1:4">
      <c t="s" r="A11" s="4">
        <v>405</v>
      </c>
      <c t="n" r="B11" s="5">
        <v>0</v>
      </c>
      <c t="n" r="D11" s="5">
        <v>0</v>
      </c>
    </row>
    <row r="12" spans="1:4">
      <c t="s" r="A12" s="4">
        <v>409</v>
      </c>
      <c t="n" r="B12" s="5">
        <v>0</v>
      </c>
      <c t="n" r="D12" s="5">
        <v>0</v>
      </c>
    </row>
    <row r="13" spans="1:4">
      <c t="s" r="A13" s="4">
        <v>411</v>
      </c>
    </row>
    <row r="14" spans="1:4">
      <c t="s" r="A14" s="3">
        <v>407</v>
      </c>
    </row>
    <row r="15" spans="1:4">
      <c t="s" r="A15" s="4">
        <v>403</v>
      </c>
      <c t="n" r="B15" s="5">
        <v>0</v>
      </c>
      <c t="n" r="D15" s="5">
        <v>0</v>
      </c>
    </row>
    <row r="16" spans="1:4">
      <c t="s" r="A16" s="4">
        <v>408</v>
      </c>
      <c t="n" r="B16" s="5">
        <v>23343</v>
      </c>
      <c t="n" r="D16" s="5">
        <v>32794</v>
      </c>
    </row>
    <row r="17" spans="1:4">
      <c t="s" r="A17" s="4">
        <v>405</v>
      </c>
      <c t="n" r="B17" s="5">
        <v>724129</v>
      </c>
      <c t="n" r="D17" s="5">
        <v>682912</v>
      </c>
    </row>
    <row r="18" spans="1:4">
      <c t="s" r="A18" s="4">
        <v>409</v>
      </c>
      <c t="n" r="B18" s="5">
        <v>747472</v>
      </c>
      <c t="n" r="D18" s="5">
        <v>715706</v>
      </c>
    </row>
    <row r="19" spans="1:4">
      <c t="s" r="A19" s="4">
        <v>412</v>
      </c>
    </row>
    <row r="20" spans="1:4">
      <c t="s" r="A20" s="3">
        <v>407</v>
      </c>
    </row>
    <row r="21" spans="1:4">
      <c t="s" r="A21" s="4">
        <v>403</v>
      </c>
      <c t="n" r="B21" s="5">
        <v>0</v>
      </c>
      <c t="n" r="D21" s="5">
        <v>0</v>
      </c>
    </row>
    <row r="22" spans="1:4">
      <c t="s" r="A22" s="4">
        <v>408</v>
      </c>
      <c t="n" r="B22" s="5">
        <v>0</v>
      </c>
      <c t="n" r="D22" s="5">
        <v>0</v>
      </c>
    </row>
    <row r="23" spans="1:4">
      <c t="s" r="A23" s="4">
        <v>405</v>
      </c>
      <c t="n" r="B23" s="5">
        <v>0</v>
      </c>
      <c t="n" r="D23" s="5">
        <v>12101</v>
      </c>
    </row>
    <row r="24" spans="1:4">
      <c t="s" r="A24" s="4">
        <v>409</v>
      </c>
      <c t="n" r="B24" s="7">
        <v>0</v>
      </c>
      <c t="n" r="D24" s="7">
        <v>121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8"/>
  </cols>
  <sheetData>
    <row r="1" spans="1:3">
      <c t="s" r="A1" s="1">
        <v>413</v>
      </c>
      <c t="s" r="B1" s="2">
        <v>414</v>
      </c>
      <c t="s" r="C1" s="2">
        <v>415</v>
      </c>
    </row>
    <row r="2" spans="1:3">
      <c t="s" r="A2" s="3">
        <v>172</v>
      </c>
    </row>
    <row r="3" spans="1:3">
      <c t="s" r="A3" s="4">
        <v>416</v>
      </c>
      <c t="n" r="B3" s="7">
        <v>9256</v>
      </c>
      <c t="n" r="C3" s="13">
        <v>8.3000000000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417</v>
      </c>
      <c t="s" r="B1" s="2">
        <v>215</v>
      </c>
    </row>
    <row r="2" spans="1:2">
      <c t="s" r="A2" s="4">
        <v>418</v>
      </c>
      <c t="s" r="B2" s="4">
        <v>419</v>
      </c>
    </row>
    <row r="3" spans="1:2">
      <c t="s" r="A3" s="4">
        <v>420</v>
      </c>
      <c t="n" r="B3" s="14">
        <v>0.115</v>
      </c>
    </row>
    <row r="4" spans="1:2">
      <c t="s" r="A4" s="4">
        <v>421</v>
      </c>
      <c t="s" r="B4" s="4">
        <v>422</v>
      </c>
    </row>
    <row r="5" spans="1:2">
      <c t="s" r="A5" s="4">
        <v>423</v>
      </c>
      <c t="s" r="B5" s="4">
        <v>4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v>
      </c>
      <c t="s" r="B1" s="2">
        <v>62</v>
      </c>
      <c t="s" r="D1" s="2">
        <v>1</v>
      </c>
    </row>
    <row r="2" spans="1:5">
      <c t="s" r="B2" s="2">
        <v>2</v>
      </c>
      <c t="s" r="C2" s="2">
        <v>63</v>
      </c>
      <c t="s" r="D2" s="2">
        <v>2</v>
      </c>
      <c t="s" r="E2" s="2">
        <v>63</v>
      </c>
    </row>
    <row r="3" spans="1:5">
      <c t="s" r="A3" s="3">
        <v>89</v>
      </c>
    </row>
    <row r="4" spans="1:5">
      <c t="s" r="A4" s="4">
        <v>82</v>
      </c>
      <c t="n" r="B4" s="7">
        <v>16412</v>
      </c>
      <c t="n" r="C4" s="7">
        <v>2765</v>
      </c>
      <c t="n" r="D4" s="7">
        <v>30046</v>
      </c>
      <c t="n" r="E4" s="7">
        <v>25942</v>
      </c>
    </row>
    <row r="5" spans="1:5">
      <c t="s" r="A5" s="3">
        <v>90</v>
      </c>
    </row>
    <row r="6" spans="1:5">
      <c t="s" r="A6" s="4">
        <v>91</v>
      </c>
      <c t="n" r="B6" s="5">
        <v>31045</v>
      </c>
      <c t="n" r="C6" s="5">
        <v>6153</v>
      </c>
      <c t="n" r="D6" s="5">
        <v>-80760</v>
      </c>
      <c t="n" r="E6" s="5">
        <v>-2979</v>
      </c>
    </row>
    <row r="7" spans="1:5">
      <c t="s" r="A7" s="4">
        <v>92</v>
      </c>
      <c t="n" r="B7" s="5">
        <v>211</v>
      </c>
      <c t="n" r="C7" s="5">
        <v>390</v>
      </c>
      <c t="n" r="D7" s="5">
        <v>459</v>
      </c>
      <c t="n" r="E7" s="5">
        <v>390</v>
      </c>
    </row>
    <row r="8" spans="1:5">
      <c t="s" r="A8" s="4">
        <v>93</v>
      </c>
      <c t="n" r="B8" s="5">
        <v>-7</v>
      </c>
      <c t="n" r="C8" s="5">
        <v>-36</v>
      </c>
      <c t="n" r="D8" s="5">
        <v>-78</v>
      </c>
      <c t="n" r="E8" s="5">
        <v>11</v>
      </c>
    </row>
    <row r="9" spans="1:5">
      <c t="s" r="A9" s="4">
        <v>90</v>
      </c>
      <c t="n" r="B9" s="5">
        <v>31249</v>
      </c>
      <c t="n" r="C9" s="5">
        <v>6507</v>
      </c>
      <c t="n" r="D9" s="5">
        <v>-80379</v>
      </c>
      <c t="n" r="E9" s="5">
        <v>-2578</v>
      </c>
    </row>
    <row r="10" spans="1:5">
      <c t="s" r="A10" s="4">
        <v>94</v>
      </c>
      <c t="n" r="B10" s="5">
        <v>47661</v>
      </c>
      <c t="n" r="C10" s="5">
        <v>9272</v>
      </c>
      <c t="n" r="D10" s="5">
        <v>-50333</v>
      </c>
      <c t="n" r="E10" s="5">
        <v>23364</v>
      </c>
    </row>
    <row r="11" spans="1:5">
      <c t="s" r="A11" s="4">
        <v>95</v>
      </c>
      <c t="n" r="B11" s="5">
        <v>0</v>
      </c>
      <c t="n" r="C11" s="5">
        <v>-2194</v>
      </c>
      <c t="n" r="D11" s="5">
        <v>0</v>
      </c>
      <c t="n" r="E11" s="5">
        <v>-4330</v>
      </c>
    </row>
    <row r="12" spans="1:5">
      <c t="s" r="A12" s="4">
        <v>96</v>
      </c>
      <c t="n" r="B12" s="7">
        <v>47661</v>
      </c>
      <c t="n" r="C12" s="7">
        <v>7078</v>
      </c>
      <c t="n" r="D12" s="7">
        <v>-50333</v>
      </c>
      <c t="n" r="E12" s="7">
        <v>19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62</v>
      </c>
      <c t="s" r="D1" s="2">
        <v>1</v>
      </c>
    </row>
    <row r="2" spans="1:5">
      <c t="s" r="B2" s="2">
        <v>2</v>
      </c>
      <c t="s" r="C2" s="2">
        <v>63</v>
      </c>
      <c t="s" r="D2" s="2">
        <v>2</v>
      </c>
      <c t="s" r="E2" s="2">
        <v>63</v>
      </c>
    </row>
    <row r="3" spans="1:5">
      <c t="s" r="A3" s="3">
        <v>89</v>
      </c>
    </row>
    <row r="4" spans="1:5">
      <c t="s" r="A4" s="4">
        <v>98</v>
      </c>
      <c t="n" r="B4" s="7">
        <v>0</v>
      </c>
      <c t="n" r="C4" s="7">
        <v>0</v>
      </c>
      <c t="n" r="D4" s="7">
        <v>0</v>
      </c>
      <c t="n" r="E4" s="7">
        <v>0</v>
      </c>
    </row>
    <row r="5" spans="1:5">
      <c t="s" r="A5" s="4">
        <v>99</v>
      </c>
      <c t="n" r="B5" s="5">
        <v>0</v>
      </c>
      <c t="n" r="C5" s="5">
        <v>0</v>
      </c>
      <c t="n" r="D5" s="5">
        <v>0</v>
      </c>
      <c t="n" r="E5" s="5">
        <v>0</v>
      </c>
    </row>
    <row r="6" spans="1:5">
      <c t="s" r="A6" s="4">
        <v>100</v>
      </c>
      <c t="n" r="B6" s="7">
        <v>0</v>
      </c>
      <c t="n" r="C6" s="7">
        <v>0</v>
      </c>
      <c t="n" r="D6" s="7">
        <v>0</v>
      </c>
      <c t="n" r="E6"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101</v>
      </c>
      <c t="s" r="B1" s="2">
        <v>62</v>
      </c>
      <c t="s" r="D1" s="2">
        <v>1</v>
      </c>
    </row>
    <row r="2" spans="1:5">
      <c t="s" r="B2" s="2">
        <v>2</v>
      </c>
      <c t="s" r="C2" s="2">
        <v>63</v>
      </c>
      <c t="s" r="D2" s="2">
        <v>2</v>
      </c>
      <c t="s" r="E2" s="2">
        <v>63</v>
      </c>
    </row>
    <row r="3" spans="1:5">
      <c t="s" r="A3" s="3">
        <v>102</v>
      </c>
    </row>
    <row r="4" spans="1:5">
      <c t="s" r="A4" s="4">
        <v>84</v>
      </c>
      <c t="n" r="B4" s="7">
        <v>16412</v>
      </c>
      <c t="n" r="C4" s="7">
        <v>571</v>
      </c>
      <c t="n" r="D4" s="7">
        <v>30046</v>
      </c>
      <c t="n" r="E4" s="7">
        <v>21612</v>
      </c>
    </row>
    <row r="5" spans="1:5">
      <c t="s" r="A5" s="4">
        <v>103</v>
      </c>
      <c t="n" r="B5" s="5">
        <v>113848</v>
      </c>
      <c t="n" r="C5" s="5">
        <v>31856</v>
      </c>
      <c t="n" r="D5" s="5">
        <v>100214</v>
      </c>
      <c t="n" r="E5" s="5">
        <v>10815</v>
      </c>
    </row>
    <row r="6" spans="1:5">
      <c t="s" r="A6" s="4">
        <v>104</v>
      </c>
      <c t="n" r="B6" s="7">
        <v>130260</v>
      </c>
      <c t="n" r="C6" s="7">
        <v>32427</v>
      </c>
      <c t="n" r="D6" s="7">
        <v>130260</v>
      </c>
      <c t="n" r="E6" s="7">
        <v>324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62</v>
      </c>
      <c t="s" r="D1" s="2">
        <v>1</v>
      </c>
    </row>
    <row r="2" spans="1:5">
      <c t="s" r="B2" s="2">
        <v>2</v>
      </c>
      <c t="s" r="C2" s="2">
        <v>63</v>
      </c>
      <c t="s" r="D2" s="2">
        <v>2</v>
      </c>
      <c t="s" r="E2" s="2">
        <v>63</v>
      </c>
    </row>
    <row r="3" spans="1:5">
      <c t="s" r="A3" s="3">
        <v>106</v>
      </c>
    </row>
    <row r="4" spans="1:5">
      <c t="s" r="A4" s="4">
        <v>82</v>
      </c>
      <c t="n" r="B4" s="7">
        <v>16412</v>
      </c>
      <c t="n" r="C4" s="7">
        <v>2765</v>
      </c>
      <c t="n" r="D4" s="7">
        <v>30046</v>
      </c>
      <c t="n" r="E4" s="7">
        <v>25942</v>
      </c>
    </row>
    <row r="5" spans="1:5">
      <c t="s" r="A5" s="3">
        <v>107</v>
      </c>
    </row>
    <row r="6" spans="1:5">
      <c t="s" r="A6" s="4">
        <v>108</v>
      </c>
      <c t="n" r="B6" s="5">
        <v>-291</v>
      </c>
      <c t="n" r="C6" s="5">
        <v>-2549</v>
      </c>
      <c t="n" r="D6" s="5">
        <v>233</v>
      </c>
      <c t="n" r="E6" s="5">
        <v>-5777</v>
      </c>
    </row>
    <row r="7" spans="1:5">
      <c t="s" r="A7" s="4">
        <v>109</v>
      </c>
      <c t="n" r="B7" s="5">
        <v>16483</v>
      </c>
      <c t="n" r="C7" s="5">
        <v>19851</v>
      </c>
      <c t="n" r="D7" s="5">
        <v>33870</v>
      </c>
      <c t="n" r="E7" s="5">
        <v>39638</v>
      </c>
    </row>
    <row r="8" spans="1:5">
      <c t="s" r="A8" s="4">
        <v>110</v>
      </c>
      <c t="n" r="B8" s="5">
        <v>2778</v>
      </c>
      <c t="n" r="C8" s="5">
        <v>3153</v>
      </c>
      <c t="n" r="D8" s="5">
        <v>8691</v>
      </c>
      <c t="n" r="E8" s="5">
        <v>4881</v>
      </c>
    </row>
    <row r="9" spans="1:5">
      <c t="s" r="A9" s="4">
        <v>111</v>
      </c>
      <c t="n" r="B9" s="5">
        <v>-2198</v>
      </c>
      <c t="n" r="C9" s="5">
        <v>118</v>
      </c>
      <c t="n" r="D9" s="5">
        <v>4412</v>
      </c>
      <c t="n" r="E9" s="5">
        <v>187</v>
      </c>
    </row>
    <row r="10" spans="1:5">
      <c t="s" r="A10" s="4">
        <v>112</v>
      </c>
      <c t="n" r="B10" s="5">
        <v>385</v>
      </c>
      <c t="n" r="C10" s="5">
        <v>628</v>
      </c>
      <c t="n" r="D10" s="5">
        <v>1094</v>
      </c>
      <c t="n" r="E10" s="5">
        <v>1246</v>
      </c>
    </row>
    <row r="11" spans="1:5">
      <c t="s" r="A11" s="4">
        <v>113</v>
      </c>
      <c t="n" r="B11" s="5">
        <v>728</v>
      </c>
      <c t="n" r="C11" s="5">
        <v>600</v>
      </c>
      <c t="n" r="D11" s="5">
        <v>1358</v>
      </c>
      <c t="n" r="E11" s="5">
        <v>331</v>
      </c>
    </row>
    <row r="12" spans="1:5">
      <c t="s" r="A12" s="4">
        <v>114</v>
      </c>
      <c t="n" r="B12" s="5">
        <v>579</v>
      </c>
      <c t="n" r="C12" s="5">
        <v>929</v>
      </c>
      <c t="n" r="D12" s="5">
        <v>1035</v>
      </c>
      <c t="n" r="E12" s="5">
        <v>1714</v>
      </c>
    </row>
    <row r="13" spans="1:5">
      <c t="s" r="A13" s="4">
        <v>115</v>
      </c>
      <c t="n" r="B13" s="5">
        <v>-438</v>
      </c>
      <c t="n" r="C13" s="5">
        <v>-617</v>
      </c>
      <c t="n" r="D13" s="5">
        <v>-913</v>
      </c>
      <c t="n" r="E13" s="5">
        <v>-1226</v>
      </c>
    </row>
    <row r="14" spans="1:5">
      <c t="s" r="A14" s="3">
        <v>116</v>
      </c>
    </row>
    <row r="15" spans="1:5">
      <c t="s" r="A15" s="4">
        <v>30</v>
      </c>
      <c t="n" r="B15" s="5">
        <v>-13061</v>
      </c>
      <c t="n" r="C15" s="5">
        <v>14517</v>
      </c>
      <c t="n" r="D15" s="5">
        <v>-22682</v>
      </c>
      <c t="n" r="E15" s="5">
        <v>-2815</v>
      </c>
    </row>
    <row r="16" spans="1:5">
      <c t="s" r="A16" s="4">
        <v>117</v>
      </c>
      <c t="n" r="B16" s="5">
        <v>-727</v>
      </c>
      <c t="n" r="C16" s="5">
        <v>-13390</v>
      </c>
      <c t="n" r="D16" s="5">
        <v>-5648</v>
      </c>
      <c t="n" r="E16" s="5">
        <v>5333</v>
      </c>
    </row>
    <row r="17" spans="1:5">
      <c t="s" r="A17" s="4">
        <v>118</v>
      </c>
      <c t="n" r="B17" s="5">
        <v>-9702</v>
      </c>
      <c t="n" r="C17" s="5">
        <v>-8062</v>
      </c>
      <c t="n" r="D17" s="5">
        <v>18071</v>
      </c>
      <c t="n" r="E17" s="5">
        <v>14180</v>
      </c>
    </row>
    <row r="18" spans="1:5">
      <c t="s" r="A18" s="4">
        <v>114</v>
      </c>
      <c t="n" r="B18" s="5">
        <v>-514</v>
      </c>
      <c t="n" r="C18" s="5">
        <v>3338</v>
      </c>
      <c t="n" r="D18" s="5">
        <v>712</v>
      </c>
      <c t="n" r="E18" s="5">
        <v>-2674</v>
      </c>
    </row>
    <row r="19" spans="1:5">
      <c t="s" r="A19" s="4">
        <v>119</v>
      </c>
      <c t="n" r="B19" s="5">
        <v>10434</v>
      </c>
      <c t="n" r="C19" s="5">
        <v>21281</v>
      </c>
      <c t="n" r="D19" s="5">
        <v>70279</v>
      </c>
      <c t="n" r="E19" s="5">
        <v>80960</v>
      </c>
    </row>
    <row r="20" spans="1:5">
      <c t="s" r="A20" s="3">
        <v>120</v>
      </c>
    </row>
    <row r="21" spans="1:5">
      <c t="s" r="A21" s="4">
        <v>121</v>
      </c>
      <c t="n" r="B21" s="5">
        <v>-11707</v>
      </c>
      <c t="n" r="C21" s="5">
        <v>-6151</v>
      </c>
      <c t="n" r="D21" s="5">
        <v>-18771</v>
      </c>
      <c t="n" r="E21" s="5">
        <v>-12717</v>
      </c>
    </row>
    <row r="22" spans="1:5">
      <c t="s" r="A22" s="4">
        <v>122</v>
      </c>
      <c t="n" r="B22" s="5">
        <v>-1017</v>
      </c>
      <c t="n" r="C22" s="5">
        <v>-715</v>
      </c>
      <c t="n" r="D22" s="5">
        <v>-1890</v>
      </c>
      <c t="n" r="E22" s="5">
        <v>-2455</v>
      </c>
    </row>
    <row r="23" spans="1:5">
      <c t="s" r="A23" s="4">
        <v>114</v>
      </c>
      <c t="n" r="B23" s="5">
        <v>75</v>
      </c>
      <c t="n" r="C23" s="5">
        <v>94</v>
      </c>
      <c t="n" r="D23" s="5">
        <v>297</v>
      </c>
      <c t="n" r="E23" s="5">
        <v>273</v>
      </c>
    </row>
    <row r="24" spans="1:5">
      <c t="s" r="A24" s="4">
        <v>123</v>
      </c>
      <c t="n" r="B24" s="5">
        <v>-12649</v>
      </c>
      <c t="n" r="C24" s="5">
        <v>-6772</v>
      </c>
      <c t="n" r="D24" s="5">
        <v>-20364</v>
      </c>
      <c t="n" r="E24" s="5">
        <v>-14899</v>
      </c>
    </row>
    <row r="25" spans="1:5">
      <c t="s" r="A25" s="3">
        <v>124</v>
      </c>
    </row>
    <row r="26" spans="1:5">
      <c t="s" r="A26" s="4">
        <v>125</v>
      </c>
      <c t="n" r="B26" s="5">
        <v>-10763</v>
      </c>
      <c t="n" r="C26" s="5">
        <v>0</v>
      </c>
      <c t="n" r="D26" s="5">
        <v>-10763</v>
      </c>
      <c t="n" r="E26" s="5">
        <v>-30541</v>
      </c>
    </row>
    <row r="27" spans="1:5">
      <c t="s" r="A27" s="4">
        <v>126</v>
      </c>
      <c t="n" r="B27" s="5">
        <v>0</v>
      </c>
      <c t="n" r="C27" s="5">
        <v>53942</v>
      </c>
      <c t="n" r="D27" s="5">
        <v>0</v>
      </c>
      <c t="n" r="E27" s="5">
        <v>53942</v>
      </c>
    </row>
    <row r="28" spans="1:5">
      <c t="s" r="A28" s="4">
        <v>127</v>
      </c>
      <c t="n" r="B28" s="5">
        <v>-7015</v>
      </c>
      <c t="n" r="C28" s="5">
        <v>0</v>
      </c>
      <c t="n" r="D28" s="5">
        <v>-7015</v>
      </c>
      <c t="n" r="E28" s="5">
        <v>0</v>
      </c>
    </row>
    <row r="29" spans="1:5">
      <c t="s" r="A29" s="4">
        <v>128</v>
      </c>
      <c t="n" r="B29" s="5">
        <v>-562</v>
      </c>
      <c t="n" r="C29" s="5">
        <v>-532</v>
      </c>
      <c t="n" r="D29" s="5">
        <v>-1140</v>
      </c>
      <c t="n" r="E29" s="5">
        <v>-1192</v>
      </c>
    </row>
    <row r="30" spans="1:5">
      <c t="s" r="A30" s="4">
        <v>129</v>
      </c>
      <c t="n" r="B30" s="5">
        <v>0</v>
      </c>
      <c t="n" r="C30" s="5">
        <v>0</v>
      </c>
      <c t="n" r="D30" s="5">
        <v>466</v>
      </c>
      <c t="n" r="E30" s="5">
        <v>1047</v>
      </c>
    </row>
    <row r="31" spans="1:5">
      <c t="s" r="A31" s="4">
        <v>130</v>
      </c>
      <c t="n" r="B31" s="5">
        <v>8570</v>
      </c>
      <c t="n" r="C31" s="5">
        <v>0</v>
      </c>
      <c t="n" r="D31" s="5">
        <v>9523</v>
      </c>
      <c t="n" r="E31" s="5">
        <v>0</v>
      </c>
    </row>
    <row r="32" spans="1:5">
      <c t="s" r="A32" s="4">
        <v>131</v>
      </c>
      <c t="n" r="B32" s="5">
        <v>159</v>
      </c>
      <c t="n" r="C32" s="5">
        <v>761</v>
      </c>
      <c t="n" r="D32" s="5">
        <v>159</v>
      </c>
      <c t="n" r="E32" s="5">
        <v>4058</v>
      </c>
    </row>
    <row r="33" spans="1:5">
      <c t="s" r="A33" s="4">
        <v>114</v>
      </c>
      <c t="n" r="B33" s="5">
        <v>0</v>
      </c>
      <c t="n" r="C33" s="5">
        <v>0</v>
      </c>
      <c t="n" r="D33" s="5">
        <v>106</v>
      </c>
      <c t="n" r="E33" s="5">
        <v>0</v>
      </c>
    </row>
    <row r="34" spans="1:5">
      <c t="s" r="A34" s="4">
        <v>132</v>
      </c>
      <c t="n" r="B34" s="5">
        <v>-9611</v>
      </c>
      <c t="n" r="C34" s="5">
        <v>54171</v>
      </c>
      <c t="n" r="D34" s="5">
        <v>-8876</v>
      </c>
      <c t="n" r="E34" s="5">
        <v>27314</v>
      </c>
    </row>
    <row r="35" spans="1:5">
      <c t="s" r="A35" s="4">
        <v>133</v>
      </c>
      <c t="n" r="B35" s="5">
        <v>2850</v>
      </c>
      <c t="n" r="C35" s="5">
        <v>234</v>
      </c>
      <c t="n" r="D35" s="5">
        <v>-3344</v>
      </c>
      <c t="n" r="E35" s="5">
        <v>-80</v>
      </c>
    </row>
    <row r="36" spans="1:5">
      <c t="s" r="A36" s="4">
        <v>134</v>
      </c>
      <c t="n" r="B36" s="5">
        <v>-8976</v>
      </c>
      <c t="n" r="C36" s="5">
        <v>68914</v>
      </c>
      <c t="n" r="D36" s="5">
        <v>37695</v>
      </c>
      <c t="n" r="E36" s="5">
        <v>93295</v>
      </c>
    </row>
    <row r="37" spans="1:5">
      <c t="s" r="A37" s="4">
        <v>135</v>
      </c>
      <c t="n" r="B37" s="5">
        <v>99843</v>
      </c>
      <c t="n" r="C37" s="5">
        <v>172109</v>
      </c>
      <c t="n" r="D37" s="5">
        <v>53172</v>
      </c>
      <c t="n" r="E37" s="5">
        <v>147728</v>
      </c>
    </row>
    <row r="38" spans="1:5">
      <c t="s" r="A38" s="4">
        <v>136</v>
      </c>
      <c t="n" r="B38" s="5">
        <v>90867</v>
      </c>
      <c t="n" r="C38" s="5">
        <v>241023</v>
      </c>
      <c t="n" r="D38" s="5">
        <v>90867</v>
      </c>
      <c t="n" r="E38" s="5">
        <v>241023</v>
      </c>
    </row>
    <row r="39" spans="1:5">
      <c t="s" r="A39" s="3">
        <v>137</v>
      </c>
    </row>
    <row r="40" spans="1:5">
      <c t="s" r="A40" s="4">
        <v>138</v>
      </c>
      <c t="n" r="B40" s="5">
        <v>25779</v>
      </c>
      <c t="n" r="C40" s="5">
        <v>29653</v>
      </c>
      <c t="n" r="D40" s="5">
        <v>25905</v>
      </c>
      <c t="n" r="E40" s="5">
        <v>32889</v>
      </c>
    </row>
    <row r="41" spans="1:5">
      <c t="s" r="A41" s="4">
        <v>139</v>
      </c>
      <c t="n" r="B41" s="5">
        <v>402</v>
      </c>
      <c t="n" r="C41" s="5">
        <v>1020</v>
      </c>
      <c t="n" r="D41" s="5">
        <v>815</v>
      </c>
      <c t="n" r="E41" s="5">
        <v>1818</v>
      </c>
    </row>
    <row r="42" spans="1:5">
      <c t="s" r="A42" s="3">
        <v>140</v>
      </c>
    </row>
    <row r="43" spans="1:5">
      <c t="s" r="A43" s="4">
        <v>141</v>
      </c>
      <c t="n" r="B43" s="5">
        <v>0</v>
      </c>
      <c t="n" r="C43" s="5">
        <v>0</v>
      </c>
      <c t="n" r="D43" s="5">
        <v>0</v>
      </c>
      <c t="n" r="E43" s="5">
        <v>618</v>
      </c>
    </row>
    <row r="44" spans="1:5">
      <c t="s" r="A44" s="4">
        <v>142</v>
      </c>
      <c t="n" r="B44" s="5">
        <v>-901</v>
      </c>
      <c t="n" r="C44" s="5">
        <v>1904</v>
      </c>
      <c t="n" r="D44" s="5">
        <v>-798</v>
      </c>
      <c t="n" r="E44" s="5">
        <v>-2294</v>
      </c>
    </row>
    <row r="45" spans="1:5">
      <c t="s" r="A45" s="4">
        <v>143</v>
      </c>
      <c t="n" r="B45" s="7">
        <v>0</v>
      </c>
      <c t="n" r="C45" s="7">
        <v>-148</v>
      </c>
      <c t="n" r="D45" s="7">
        <v>0</v>
      </c>
      <c t="n" r="E45" s="7">
        <v>-296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INTERIM CONSOLIDATED STATEMENT8</vt:lpstr>
      <vt:lpstr>The Company And Summary Of Sign</vt:lpstr>
      <vt:lpstr>Inventories</vt:lpstr>
      <vt:lpstr>Debt</vt:lpstr>
      <vt:lpstr>Pension and Other Post-Retireme</vt:lpstr>
      <vt:lpstr>Stock-Based Compensation</vt:lpstr>
      <vt:lpstr>Net Income Per Share Attributab</vt:lpstr>
      <vt:lpstr>Accumulated Other Comprehensive</vt:lpstr>
      <vt:lpstr>Derivative Transactions</vt:lpstr>
      <vt:lpstr>Financial Instruments</vt:lpstr>
      <vt:lpstr>Commitments and Contingencies</vt:lpstr>
      <vt:lpstr>Subsequent Event</vt:lpstr>
      <vt:lpstr>The Company And Summary Of Si20</vt:lpstr>
      <vt:lpstr>Inventories (Tables)</vt:lpstr>
      <vt:lpstr>Debt (Tables)</vt:lpstr>
      <vt:lpstr>Pension And Other Post-Retire23</vt:lpstr>
      <vt:lpstr>Stock-Based Compensation (Table</vt:lpstr>
      <vt:lpstr>Net Income Per Share Attribut25</vt:lpstr>
      <vt:lpstr>Accumulated Other Comprehensi26</vt:lpstr>
      <vt:lpstr>Financial Instruments (Tables)</vt:lpstr>
      <vt:lpstr>The Company And Summary Of Si28</vt:lpstr>
      <vt:lpstr>Inventories (Details)</vt:lpstr>
      <vt:lpstr>Debt (Narrative) (Details)</vt:lpstr>
      <vt:lpstr>Debt (Schedule Of Debt) (Detail</vt:lpstr>
      <vt:lpstr>Debt (Principal Maturities Of D</vt:lpstr>
      <vt:lpstr>Pension And Other Post-Retire33</vt:lpstr>
      <vt:lpstr>Pension And Other Post-Retire34</vt:lpstr>
      <vt:lpstr>Stock-Based Compensation (Narra</vt:lpstr>
      <vt:lpstr>Stock-Based Compensation (Summa</vt:lpstr>
      <vt:lpstr>Stock-Based Compensation (Sum37</vt:lpstr>
      <vt:lpstr>Net Income Per Share Attribut38</vt:lpstr>
      <vt:lpstr>Net Income Per Share Attribut39</vt:lpstr>
      <vt:lpstr>Accumulated Other Comprehensi40</vt:lpstr>
      <vt:lpstr>Derivative Transactions (Narrat</vt:lpstr>
      <vt:lpstr>Financial Instruments (Fair Val</vt:lpstr>
      <vt:lpstr>Financial Instruments (Outstand</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9:21Z</dcterms:created>
  <dcterms:modified xmlns:dcterms="http://purl.org/dc/terms/" xmlns:xsi="http://www.w3.org/2001/XMLSchema-instance" xsi:type="dcterms:W3CDTF">2015-07-30T17:49:21Z</dcterms:modified>
  <dc:title xmlns:dc="http://purl.org/dc/elements/1.1/">Untitled</dc:title>
  <dc:description xmlns:dc="http://purl.org/dc/elements/1.1/"/>
  <dc:subject xmlns:dc="http://purl.org/dc/elements/1.1/"/>
  <cp:keywords/>
  <cp:category/>
</cp:coreProperties>
</file>